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Variable Interest Entities" sheetId="7" r:id="rId7"/>
    <s:sheet name="Joint Ventures" sheetId="8" r:id="rId8"/>
    <s:sheet name="Land Under Development" sheetId="9" r:id="rId9"/>
    <s:sheet name="Capitalized Interest" sheetId="10" r:id="rId10"/>
    <s:sheet name="Earnings per Share" sheetId="11" r:id="rId11"/>
    <s:sheet name="Excess Reorganization Value, Go" sheetId="12" r:id="rId12"/>
    <s:sheet name="Shareholders' Equity" sheetId="13" r:id="rId13"/>
    <s:sheet name="Product Warranties" sheetId="14" r:id="rId14"/>
    <s:sheet name="Segment Disclosures" sheetId="15" r:id="rId15"/>
    <s:sheet name="Fair Value" sheetId="16" r:id="rId16"/>
    <s:sheet name="Debt" sheetId="17" r:id="rId17"/>
    <s:sheet name="Commitments and Contingencies" sheetId="18" r:id="rId18"/>
    <s:sheet name="Recent Accounting Pronouncement" sheetId="19" r:id="rId19"/>
    <s:sheet name="Variable Interest Entities (Tab" sheetId="20" r:id="rId20"/>
    <s:sheet name="Joint Ventures (Tables)" sheetId="21" r:id="rId21"/>
    <s:sheet name="Capitalized Interest (Tables)" sheetId="22" r:id="rId22"/>
    <s:sheet name="Earnings per Share (Tables)" sheetId="23" r:id="rId23"/>
    <s:sheet name="Shareholders' Equity (Tables)" sheetId="24" r:id="rId24"/>
    <s:sheet name="Product Warranties (Tables)" sheetId="25" r:id="rId25"/>
    <s:sheet name="Segment Disclosures (Tables)" sheetId="26" r:id="rId26"/>
    <s:sheet name="Fair Value (Tables)" sheetId="27" r:id="rId27"/>
    <s:sheet name="Variable Interest Entities - Ad" sheetId="28" r:id="rId28"/>
    <s:sheet name="Variable Interest Entities - To" sheetId="29" r:id="rId29"/>
    <s:sheet name="Variable Interest Entities - 30" sheetId="30" r:id="rId30"/>
    <s:sheet name="Joint Ventures - Additional Inf" sheetId="31" r:id="rId31"/>
    <s:sheet name="Joint Ventures - Condensed Bala" sheetId="32" r:id="rId32"/>
    <s:sheet name="Land Under Development - Additi" sheetId="33" r:id="rId33"/>
    <s:sheet name="Capitalized Interest - Summary " sheetId="34" r:id="rId34"/>
    <s:sheet name="Earnings Per Share - Weighted A" sheetId="35" r:id="rId35"/>
    <s:sheet name="Earnings Per Share - Summary of" sheetId="36" r:id="rId36"/>
    <s:sheet name="Excess Reorganization Value, 37" sheetId="37" r:id="rId37"/>
    <s:sheet name="Shareholders' Equity - Summary " sheetId="38" r:id="rId38"/>
    <s:sheet name="Shareholders' Equity - Addition" sheetId="39" r:id="rId39"/>
    <s:sheet name="Product Warranties - Summary of" sheetId="40" r:id="rId40"/>
    <s:sheet name="Product Warranties - Additional" sheetId="41" r:id="rId41"/>
    <s:sheet name="Segment Disclosures - Additiona" sheetId="42" r:id="rId42"/>
    <s:sheet name="Segment Disclosures - Revenues " sheetId="43" r:id="rId43"/>
    <s:sheet name="Segment Disclosures - Profit be" sheetId="44" r:id="rId44"/>
    <s:sheet name="Segment Disclosures - Assets (D" sheetId="45" r:id="rId45"/>
    <s:sheet name="Segment Disclosures - Corporate" sheetId="46" r:id="rId46"/>
    <s:sheet name="Fair Value - Additional Informa" sheetId="47" r:id="rId47"/>
    <s:sheet name="Fair Value - Undesignated Deriv" sheetId="48" r:id="rId48"/>
    <s:sheet name="Fair Value - Fair Value Measure" sheetId="49" r:id="rId49"/>
    <s:sheet name="Debt - Additional Information (" sheetId="50" r:id="rId50"/>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VR</t>
  </si>
  <si>
    <t>Entity Registrant Name</t>
  </si>
  <si>
    <t>NVR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Inventory:</t>
  </si>
  <si>
    <t>Land under development</t>
  </si>
  <si>
    <t>Contract land deposits, net</t>
  </si>
  <si>
    <t>Total assets</t>
  </si>
  <si>
    <t>LIABILITIES AND SHAREHOLDERS' EQUITY</t>
  </si>
  <si>
    <t>Total liabilities</t>
  </si>
  <si>
    <t>Commitments and contingencies</t>
  </si>
  <si>
    <t>Shareholders' equity:</t>
  </si>
  <si>
    <t>Common stock, $0.01 par value; 60,000,000 shares authorized; 20,555,330 shares issued as of both June 30, 2015 and December 31, 2014</t>
  </si>
  <si>
    <t>Additional paid-in capital</t>
  </si>
  <si>
    <t>Deferred compensation trust – 108,614 shares of NVR, Inc. common stock as of both June 30, 2015 and December 31, 2014</t>
  </si>
  <si>
    <t>Deferred compensation liability</t>
  </si>
  <si>
    <t>Retained earnings</t>
  </si>
  <si>
    <t>Less treasury stock at cost – 16,486,160 and 16,506,229 shares as of June 30, 2015 and December 31, 2014,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Assets related to consolidated variable interest entity</t>
  </si>
  <si>
    <t>Property, plant and equipment, net</t>
  </si>
  <si>
    <t>Reorganization value in excess of amounts allocable to identifiable assets, net</t>
  </si>
  <si>
    <t>Goodwill and finite-lived intangible assets, net</t>
  </si>
  <si>
    <t>Other assets</t>
  </si>
  <si>
    <t>Accounts payable</t>
  </si>
  <si>
    <t>Accrued expenses and other liabilities</t>
  </si>
  <si>
    <t>Liabilities related to consolidated variable interest entity</t>
  </si>
  <si>
    <t>Non-recourse debt related to consolidated variable interest entity</t>
  </si>
  <si>
    <t>Customer deposits</t>
  </si>
  <si>
    <t>Senior notes</t>
  </si>
  <si>
    <t>Mortgage Banking [Member]</t>
  </si>
  <si>
    <t>Mortgage loans held for sale, net</t>
  </si>
  <si>
    <t>Accounts payable and other liabilities</t>
  </si>
  <si>
    <t>Condensed Consolidated Balance Sheets (Parenthetical) - $ / shares</t>
  </si>
  <si>
    <t>Statement Of Financial Position [Abstract]</t>
  </si>
  <si>
    <t>Common stock, par value</t>
  </si>
  <si>
    <t>Common stock, shares authorized</t>
  </si>
  <si>
    <t>Common stock, shares issued</t>
  </si>
  <si>
    <t>Deferred compensation trust, shares</t>
  </si>
  <si>
    <t>Treasury stock, shares</t>
  </si>
  <si>
    <t>Condensed Consolidated Statements of Income - USD ($) shares in Thousands, $ in Thousands</t>
  </si>
  <si>
    <t>3 Months Ended</t>
  </si>
  <si>
    <t>Jun. 30, 2014</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densed Consolidated Statements of Cash Flows - USD ($) $ in Thousands</t>
  </si>
  <si>
    <t>Cash flows from operating activities:</t>
  </si>
  <si>
    <t>Adjustments to reconcile net income to net cash used in operating activities:</t>
  </si>
  <si>
    <t>Depreciation and amortization</t>
  </si>
  <si>
    <t>Excess income tax benefit from equity-based compensation</t>
  </si>
  <si>
    <t>Equity-based compensation expense</t>
  </si>
  <si>
    <t>Contract land deposit recoveries</t>
  </si>
  <si>
    <t>Gain on sale of loans</t>
  </si>
  <si>
    <t>Mortgage loans closed</t>
  </si>
  <si>
    <t>Mortgage loans sold and principal payments on mortgage loans held for sale</t>
  </si>
  <si>
    <t>Distribution of earnings from unconsolidated joint ventures</t>
  </si>
  <si>
    <t>Net change in assets and liabilities:</t>
  </si>
  <si>
    <t>Increase in inventory</t>
  </si>
  <si>
    <t>Increase in contract land deposits</t>
  </si>
  <si>
    <t>Increase in receivables</t>
  </si>
  <si>
    <t>Increase in accounts payable and accrued expenses</t>
  </si>
  <si>
    <t>Increase in customer deposits</t>
  </si>
  <si>
    <t>Other, net</t>
  </si>
  <si>
    <t>Net cash used in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provided by (used in) investing activities</t>
  </si>
  <si>
    <t>Cash flows from financing activities:</t>
  </si>
  <si>
    <t>Purchase of treasury stock</t>
  </si>
  <si>
    <t>Repayments under non-recourse debt related to consolidated variable interest entity and note payable</t>
  </si>
  <si>
    <t>Distributions to partner in consolidated variable interest entity</t>
  </si>
  <si>
    <t>Proceeds from the exercise of stock options</t>
  </si>
  <si>
    <t>Net cash used in financing activities</t>
  </si>
  <si>
    <t>Net decrease in cash and cash equivalents</t>
  </si>
  <si>
    <t>Cash and cash equivalents, beginning of the period</t>
  </si>
  <si>
    <t>Cash and cash equivalents, end of the period</t>
  </si>
  <si>
    <t>Supplemental disclosures of cash flow information:</t>
  </si>
  <si>
    <t>Interest paid during the period, net of interest capitalized</t>
  </si>
  <si>
    <t>Income taxes paid during the period, net of refunds</t>
  </si>
  <si>
    <t>Basis of Presentation</t>
  </si>
  <si>
    <t>Organization Consolidation And Presentation Of Financial Statements [Abstract]</t>
  </si>
  <si>
    <t>1 .
Basis of Presentation The accompanying unaudited, condensed consolidated financial statements include the accounts of NVR, Inc. (“NVR” or the “Company”)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4. In the opinion of management, all adjustments (consisting only of normal recurring accruals except as otherwise noted herein) considered necessary for a fair presentation have been included. Operating results for the three and six months ended June 30, 2015 are not necessarily indicative of the results that may be expected for the year ending December 31, 2015. The preparation of financial statements in conformity with GAAP requires management to make estimates and assumptions that affect the amounts reported in the financial statements and accompanying notes. Actual results could differ from those estimates. Certain prior year amounts in the condensed consolidated financial statements have been reclassified to conform to 2015 presentation. Reclassifications did not impact net income, total assets or total liabilities, or statement of cash flow classifications. For the three months and six months ended June 30, 2015 and 2014, comprehensive income equaled net income; therefore, a separate statement of comprehensive income is not included in the accompanying condensed consolidated financial statements.</t>
  </si>
  <si>
    <t>Variable Interest Entities</t>
  </si>
  <si>
    <t>Variable Interest Entity Reporting Entity Involvement Maximum Loss Exposure [Abstract]</t>
  </si>
  <si>
    <t xml:space="preserve">2.
Variable Interest Entities Fixed Price Purchase Agreements 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s. The deposits required under the purchase agreements are in the form of cash or letters of credit in varying amounts, and typically range up to 10% of the aggregate purchase price of the finished lots. 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 NVR is not involved in the design or creation of any of the development entities from which the Company purchases lots under fixed price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for the equity holders. Further, NVR does not share in any of the profit or loss generated by the project’s development. The profits and losses are passed directly to the developer’s equity holders. The deposit placed by NVR pursuant to the fixed price purchase agreement is deemed to be a variable interest in the respective development entities. Those development entities are deemed to be variable interest entities (“VIE”). Therefore, the development entities with which NVR enters into fixed price purchase agreements, including the joint venture limited liability corporation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into fixed price purchase agreements, and therefore, NVR does not consolidate any of these VIEs. As of June 30, 2015, NVR controlled approximately 65,300 lots through fixed price purchase agreements with deposits in cash and letters of credit totaling $347,900 and $2,300, respectively. As noted above, NVR’s sole legal obligation and economic loss for failure to perform under these purchase agreements is limited to the amount of the deposit pursuant to the liquidated damage provisions contained in the purchase agreements and, in very limited circumstances, specific performance obligations. In addition, NVR has certain properties under contract with land owners that are expected to yield approximately 6,400 lots, which are not included in the number of total lots controlled. Some of these properties may require rezoning or other approvals to achieve the expected yield. These properties are controlled with deposits and letters of credit totaling approximately $3,200 and $1,300, respectively as of June 30, 2015, of which approximately $4,400 is refundable if NVR does not perform under the contract. NVR generally expects to assign the raw land contracts to a land developer and simultaneously enter into a lot purchase agreement with the assignee if the project is determined to be feasible. NVR’s total risk of loss related to contract land deposits as of June 30, 2015 and December 31, 2014 was as follows:
June 30, 2015
December 31, 2014
Contract land deposits
$
351,085
$
350,750
Loss reserve on contract land deposits
(49,237
)
(56,074
)
Contract land deposits, net
301,848
294,676
Contingent obligations in the form of letters of credit
3,630
4,674
Contingent specific performance obligations (1)
1,505
1,505
Total risk of loss
$
306,983
$
300,855
(1)
As of both June 30, 2015 and December 31, 2014, the Company was committed to purchase 10 finished lots under specific performance obligations. </t>
  </si>
  <si>
    <t>Joint Ventures</t>
  </si>
  <si>
    <t>Equity Method Investments And Joint Ventures [Abstract]</t>
  </si>
  <si>
    <t>3.
Joint Ventures On a limited basis, NVR also obtains finished lots using joint venture limited liability corporations (“JVs”). The JVs are typically structured such that NVR is a non-controlling member and is at risk only for the amount the Company has invested, or has committed to invest, in addition to any deposits placed under fixed price purchase agreements with the joint venture. At June 30, 2015, the Company had an aggregate investment totaling approximately $68,500 in five JVs that are expected to produce approximately 8,300 finished lots, of which approximately 3,300 were not under contract with NVR. In addition, NVR had additional funding commitments totaling approximately $12,100 in the aggregate to three of the JVs at June 30, 2015. The Company has determined that it is not the primary beneficiary of four of the JVs because either NVR and the other JV partner share power or the other JV partner has the controlling financial interest. The aggregate investment in unconsolidated JVs was approximately $67,300 and $80,100 at June 30, 2015 and December 31, 2014, respectively, and is reported in the “Other assets” line item on the accompanying condensed consolidated balance sheets. For the remaining JV, NVR has concluded that it is the primary beneficiary because the Company has the controlling financial interest in the JV. The condensed balance sheets as of June 30, 2015 and December 31, 2014 of the consolidated JV were as follows:
June 30, 2015
December 31, 2014
Assets:
Cash
$
1,854
$
481
Restricted cash
—
160
Other assets
199
332
Land under development
849
2,617
Total assets
$
2,902
$
3,590
Liabilities and equity:
Debt
$
—
$
64
Accrued expenses
1,389
1,231
Equity
1,513
2,295
Total liabilities and equity
$
2,902
$
3,590
Distributions received from the unconsolidated JVs are allocated between return of capital and distributions of earnings based on the ratio of capital contributed by NVR to the total expected returns for the respective JVs, and are classified within the accompanying condensed consolidated statements of cash flows as cash flows from investing activities and operating activities, respectively.</t>
  </si>
  <si>
    <t>Land Under Development</t>
  </si>
  <si>
    <t>Real Estate [Abstract]</t>
  </si>
  <si>
    <t xml:space="preserve">4.
On a limited basis, NVR directly acquires raw parcels of land already zoned for its intended use to develop into finished lots. Land under development includes the land acquisition costs, direct improvement costs, capitalized interest where applicable, and real estate taxes. As of June 30, 2015, NVR directly owned four separate raw parcels of land with a carrying value of $25,554 that it intends to develop into approximately 380 finished lots. Of the total finished lots, approximately 90 lots are under contract to be sold to an unrelated party under lot purchase agreements. During the three and six months ended June 30, 2015, the Company sold one and six lots, respectively, pursuant to these lot purchase agreements for an aggregate sales price of $259 and $1,535, respectively. No lots were sold to unrelated parties during the first six months of 2014. The Company capitalizes interest costs to land under development during the active development of finished lots (see Note 5 for further discussion of capitalized interest). None of the raw parcels had any indicators of impairment as of June 30, 2015. Based on market conditions, NVR may on a limited basis continue to directly acquire additional raw parcels to develop into finished lots. </t>
  </si>
  <si>
    <t>Capitalized Interest</t>
  </si>
  <si>
    <t>Text Block [Abstract]</t>
  </si>
  <si>
    <t>5.
Capitalized Interest The Company capitalizes interest costs to land under development during the active development of finished lots. In addition, the Company capitalizes interest costs to its joint venture investments while the investments are considered qualified assets pursuant to ASC 835-20, Interest
Three Months Ended June 30,
Six Months Ended June 30,
2015
2014
2015
2014
Interest capitalized, beginning of period
$
4,271
$
3,618
$
4,072
$
3,294
Interest incurred
6,262
6,200
12,525
12,423
Interest charged to interest expense
(5,956
)
(5,723
)
(11,874
)
(11,517
)
Interest charged to cost of sales
(245
)
(285
)
(391
)
(390
)
Interest capitalized, end of period
$
4,332
$
3,810
$
4,332
$
3,810</t>
  </si>
  <si>
    <t>Earnings per Share</t>
  </si>
  <si>
    <t>Earnings Per Share [Abstract]</t>
  </si>
  <si>
    <t>6.
Earnings per Share The following weighted average shares and share equivalents were used to calculate basic and diluted earnings per share for the three and six months ended June 30, 2015 and 2014:
Three Months Ended June 30,
Six Months Ended June 30,
2015
2014
2015
2014
Weighted average number of shares outstanding used to calculate basic EPS
4,066
4,349
4,062
4,408
Dilutive securities:
Stock options and restricted share units
196
146
187
149
Weighted average number of shares and share equivalents outstanding used to calculate diluted EPS
4,262
4,495
4,249
4,557
The following stock options and restricted share units issued under equity incentive plans were outstanding during the three and six months ended June 30, 2015 and 2014, but were not included in the computation of diluted earnings per share because the effect would have been anti-dilutive.
Three Months Ended June 30,
Six Months Ended June 30,
2015
2014
2015
2014
Anti-dilutive securities
37
753
41
753</t>
  </si>
  <si>
    <t>Excess Reorganization Value, Goodwill and Other Intangibles</t>
  </si>
  <si>
    <t>Goodwill And Intangible Assets Disclosure [Abstract]</t>
  </si>
  <si>
    <t>7.
Excess Reorganization Value, Goodwill and Other Intangibles Reorganization value in excess of identifiable assets (“excess reorganization value”) is an indefinite-lived intangible asset that was created upon NVR’s emergence from bankruptcy on September 30, 1993. Based on the allocation of the reorganization value, the portion of the reorganization value which was not attributed to specific tangible or intangible assets has been reported as excess reorganization value, which is treated similarly to goodwill. Excess reorganization value is not subject to amortization. Rather, excess reorganization value is subject to an impairment assessment on an annual basis or more frequently if changes in events or circumstances indicate that impairment may have occurred. Because excess reorganization value was based on the reorganization value of NVR’s entire enterprise upon emergence from bankruptcy, the impairment assessment is conducted on an enterprise basis based on the comparison of NVR’s total equity to the market value of NVR’s outstanding publicly-traded common stock. As of June 30, 2015, goodwill and net finite-lived intangible assets totaled $441 and $4,232, respectively. The remaining finite-lived intangible assets are amortized on a straight-line basis over a weighted average life of four years. Accumulated amortization as of June 30, 2015 was $4,546. Amortization expense related to the finite-lived intangible assets was $346 and $691 for both the three and six months ended June 30, 2015 and 2014, respectively. The Company completed the annual impairment assessment of the excess reorganization value and goodwill during the first quarter of 2015 and determined that there was no impairment.</t>
  </si>
  <si>
    <t>Shareholders' Equity</t>
  </si>
  <si>
    <t>Equity [Abstract]</t>
  </si>
  <si>
    <t xml:space="preserve">8.
Shareholders’ Equity A summary of changes in shareholders’ equity is presented below:
Common Stock
Additional Paid-In Capital
Retained Earnings
Treasury Stock
Deferred Compensation Trust
Deferred Compensation Liability
Total
Balance, December 31, 2014
$
206
$
1,325,495
$
4,887,187
$
(5,088,633
)
$
(17,333
)
$
17,333
$
1,124,255
Net income
—
—
132,453
—
—
—
132,453
Purchase of common stock for treasury
—
—
—
(69,285
)
—
—
(69,285
)
Equity-based compensation
—
26,303
—
—
—
—
26,303
Tax benefit from equity benefit plan activity
—
9,899
—
—
—
—
9,899
Proceeds from stock options exercised
—
51,256
—
—
—
—
51,256
Treasury stock issued upon option exercise and restricted share vesting
—
(23,228
)
—
23,228
—
—
—
Balance, June 30, 2015
$
206
$
1,389,725
$
5,019,640
$
(5,134,690
)
$
(17,333
)
$
17,333
$
1,274,881
The Company repurchased 55 shares of its common stock during the six months ended June 30, 2015. The Company settles option exercises and vesting of restricted share units by issuing shares of treasury stock. Approximately 75 shares were issued from the treasury account during the six months ended June 30, 2015 in settlement of option exercises and vesting of restricted share units. Shares are relieved from the treasury account based on the weighted average cost basis of treasury shares acquired. </t>
  </si>
  <si>
    <t>Product Warranties</t>
  </si>
  <si>
    <t>Guarantees [Abstract]</t>
  </si>
  <si>
    <t xml:space="preserve">9.
Product Warranties The Company establishes warranty and product liability reserves (“warranty reserve”)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following table reflects the changes in the Company’s warranty reserve during the three and six months ended June 30, 2015 and 2014:
Three Months Ended June 30,
Six Months Ended June 30,
2015
2014
2015
2014
Warranty reserve, beginning of period
$
89,743
$
98,765
$
94,060
$
101,507
Provision
11,144
13,193
20,226
23,453
Payments
(15,013
)
(14,768
)
(28,412
)
(27,770
)
Warranty reserve, end of period
$
85,874
$
97,190
$
85,874
$
97,190
The warranty reserve provision for the three and six months ended June 30, 2014 included an additional charge of $3,000 and $3,975, respectively, related to the estimated cost of ongoing remediation of a previously disclosed water infiltration issue in a single community. During the three month period ended June 30, 2015, approximately $1,300 of the estimated accrued remediation costs related to this issue were reversed as the repairs neared completion and actual expected costs became known. </t>
  </si>
  <si>
    <t>Segment Disclosures</t>
  </si>
  <si>
    <t>Segment Reporting [Abstract]</t>
  </si>
  <si>
    <t>10.
Segment Disclosures 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primarily consists of interest charges on the Company’s 3.95% Senior Notes due 2022 (the “Senior Notes”) and is not charged to the operating segments because the charges are included in the corporate capital allocation discussed above. Following are tables presenting segment revenues, profit and assets, with reconciliations to the amounts reported for the consolidated enterprise, where applicable:
Three Months Ended June 30,
Six Months Ended June 30,
2015
2014
2015
2014
Revenues:
Homebuilding Mid Atlantic
$
746,168
$
657,825
$
1,302,288
$
1,122,855
Homebuilding North East
114,375
92,438
197,368
171,230
Homebuilding Mid East
221,083
221,088
406,512
371,736
Homebuilding South East
139,485
112,729
256,481
217,446
Mortgage Banking
22,522
17,974
38,733
30,097
Total consolidated revenues
$
1,243,633
$
1,102,054
$
2,201,382
$
1,913,364
Three Months Ended June 30,
Six Months Ended June 30,
2015
2014
2015
2014
Profit before taxes:
Homebuilding Mid Atlantic
$
85,041
$
67,347
$
129,607
$
108,358
Homebuilding North East
12,631
8,398
18,615
14,705
Homebuilding Mid East
15,586
11,116
22,649
10,867
Homebuilding South East
12,625
7,895
21,441
15,941
Mortgage Banking
12,256
7,427
18,881
9,267
Total segment profit
138,139
102,183
211,193
159,138
Reconciling items:
Contract land deposit reserve adjustment (1)
5,903
1,672
6,806
3,655
Equity-based compensation expense
(12,904
)
(15,938
)
(26,303
)
(26,641
)
Corporate capital allocation (2)
41,398
34,511
78,341
63,477
Unallocated corporate overhead
(19,764
)
(15,513
)
(49,748
)
(41,473
)
Consolidation adjustments and other
1,681
7,488
2,330
11,629
Corporate interest expense
(5,769
)
(5,579
)
(11,572
)
(11,254
)
Reconciling items sub-total
10,545
6,641
(146
)
(607
)
Consolidated profit before taxes
$
148,684
$
108,824
$
211,047
$
158,531
June 30, 2015
December 31, 2014
Assets:
Homebuilding Mid Atlantic
$
1,020,837
$
917,689
Homebuilding North East
131,216
103,631
Homebuilding Mid East
258,942
192,781
Homebuilding South East
173,378
144,939
Mortgage Banking
311,808
255,969
Total segment assets
1,896,181
1,615,009
Reconciling items:
Consolidated variable interest entity
2,902
3,590
Cash and cash equivalents
476,493
514,780
Deferred taxes
170,162
165,189
Intangible assets and goodwill
53,600
54,291
Contract land deposit reserve
(49,237
)
(56,074
)
Consolidation adjustments and other
46,134
54,550
Reconciling items sub-total
700,054
736,326
Consolidated assets
$
2,596,235
$
2,351,335
(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June 30,
Six Months Ended June 30,
2015
2014
2015
2014
Corporate capital allocation charge:
Homebuilding Mid Atlantic
$
26,258
$
21,742
$
49,667
$
39,898
Homebuilding North East
3,805
2,733
7,115
5,182
Homebuilding Mid East
6,672
6,180
12,607
11,478
Homebuilding South East
4,663
3,856
8,952
6,919
Total
$
41,398
$
34,511
$
78,341
$
63,477</t>
  </si>
  <si>
    <t>Fair Value</t>
  </si>
  <si>
    <t>Fair Value Disclosures [Abstract]</t>
  </si>
  <si>
    <t xml:space="preserve">11.
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 of NVR’s Senior Notes as of June 30, 2015 was $604,500. The estimated fair value is based on recent market prices of similar transactions, which is classified as Level 2 within the fair value hierarchy. The carrying value of the Senior Notes was $599,213 at June 30, 2015. Except as otherwise noted below, NVR believes that insignificant differences exist between the carrying value and the fair value of its financial instruments, which consist of cash equivalents, due to their short term nature. Derivative Instruments and Mortgage Loans Held for Sale In the normal course of business, NVR’s wholly-owned mortgage subsidiary, NVR Mortgage Finance, Inc.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The fair value of NVRM’s rate lock commitments to borrowers and the related input levels include,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which averaged 121 basis points of the loan amount as of June 30, 2015, is included in the fair value measurement and is based upon contractual terms with investors and varies depending on the loan type. NVRM assumes an approximate 12%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carried at the lower of cost or fair value, net of deferred origination costs, until sold. Fair value is measured using Level 2 inputs. The fair value of loans held for sale of $265,418 included on the accompanying condensed consolidated balance sheet has been reduced by $1,186 from the aggregate principal balance of $266,604. The undesignated derivative instruments are included on the accompanying condensed consolidated balance sheet, as of June 30, 2015, as follows:
Fair Value
Balance Sheet Location
Rate lock commitments:
Gross assets
$
5,866
Gross liabilities
4,103
Net rate lock commitments
$
1,763
NVRM - Other assets
Forward sales contracts:
Gross assets
$
5,192
Gross liabilities
333
Net forward sales contracts
$
4,859
NVRM - Other assets The fair value measurement as of June 30, 2015 was as follows:
Notional or Principal Amount
Assumed Gain/(Loss) From Loan Sale
Interest Rate Movement Effect
Servicing Rights Value
Security Price Change
Total Fair Value Measurement Gain/(Loss)
Rate lock commitments
$
464,190
$
(1,040
)
$
(2,210
)
$
5,013
$
—
$
1,763
Forward sales contracts
$
678,216
—
—
—
4,859
4,859
Mortgages held for sale
$
266,604
(222
)
(4,115
)
3,151
—
(1,186
)
Total fair value measurement
$
(1,262
)
$
(6,325
)
$
8,164
$
4,859
$
5,436
For the three and six months ended June 30, 2015, NVRM recorded a fair value adjustment to income of $2,033 and $1,611, respectively. For the three and six months ended June 30, 2014, NVRM recorded a fair value adjustment to income of $3,639 and $4,059,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 </t>
  </si>
  <si>
    <t>Debt</t>
  </si>
  <si>
    <t>Debt Disclosure [Abstract]</t>
  </si>
  <si>
    <t xml:space="preserve">12.
Debt As of June 30, 2015, the Company had Senior Notes outstanding with a principal balance of $600,000. The Senior Notes were issued at a discount to yield 3.97% and have been reflected net of the unamortized discount in the accompanying condensed consolidated balance sheet. The Senior Notes mature on September 15, 2022 and bear interest at 3.95%, payable semi-annually in arrears on March 15 and September 15. NVRM provides for its mortgage origination and other operating activities using cash generated from operations, borrowings from its parent company, NVR, as well as a revolving mortgage repurchase agreement (the “Repurchase Agreement”), which is non-recourse to NVR. The Repurchase Agreement provides for loan purchases up to $25,000, subject to certain sub-limits. At June 30, 2015, there was no outstanding debt under the Repurchase Agreement. Amounts outstanding under the Repurchase Agreement are collateralized by the Company’s mortgage loans held for sale. As of June 30, 2015, there were no borrowing base limitations reducing the amount available for borrowings under the Repurchase Agreement. The Repurchase Agreement was renewed in July 2015 with materially consistent terms and conditions and expires on </t>
  </si>
  <si>
    <t>Commitments and Contingencies</t>
  </si>
  <si>
    <t>Commitments And Contingencies Disclosure [Abstract]</t>
  </si>
  <si>
    <t xml:space="preserve">13.
Commitments and Contingencies In October 2004, Patrick Tracy, whom NVR had employed as a Sales and Marketing Representative (“SMR”), filed a lawsuit against the Company in the U.S. District Court for the Western District of New York alleging that NVR had misclassified him and other SMRs as outside sales personnel exempt from certain state and federal wage laws, including overtime pay requirements. Mr. Tracy’s attorneys subsequently filed several other lawsuits in various courts asserting substantially similar claims on behalf of various classes or groups of SMRs. None of those courts have held that the claims are appropriate for class, collective, or other group treatment, and the Western District of New York ruled in April 2013 that the claims in Mr. Tracy’s case could not proceed on such a basis. The Western District of New York reached the same conclusion in July 2014 regarding a separate case that Mr. Tracy’s attorneys brought on behalf of other SMRs. In October 2013, Mr. Tracy’s individual claims were tried by a jury, which returned a unanimous verdict in NVR’s favor and found that the Company had properly classified Mr. Tracy as an exempt outside sales person. The plaintiff sought review in the U.S. Court of Appeals for the Second Circuit, which in May 2015 rejected all challenges that the plaintiff had raised to the verdict in favor of NVR and in June 2015 denied his motion for a rehearing of the appeal. The remainder of the cases noted above are in various stages of pre-trial proceedings, and many of them are stayed or administratively closed. The Company believes that its compensation practices in regard to SMRs are entirely lawful and has vigorously defended all claims challenging those practices. The Company also has not recorded any associated liabilities on the accompanying condensed consolidated balance sheets in conjunction with any of those claims. Given the disposition of the Tracy 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ugust 2012 and November 2014 with representatives from both the EPA and DOJ. The Company has continued discussions with the EPA and DOJ. It is as yet unclear what next steps the DOJ will take in the matter. The Company intends to continue cooperating with any future EPA and/or DOJ inquiries. At this time, the Company cannot predict the outcome of this inquiry, nor can it reasonably estimate the potential costs that may be associated with its eventual resolution. 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 </t>
  </si>
  <si>
    <t>Recent Accounting Pronouncements</t>
  </si>
  <si>
    <t>New Accounting Pronouncements And Changes In Accounting Principles [Abstract]</t>
  </si>
  <si>
    <t xml:space="preserve">14.
Recent Accounting Pronouncements In May 2014, the Financial Accounting Standards Board (“FASB”) issued Accounting Standards Update (“ASU”) 2014-09, Revenue from Contracts with Customers In August 2014, FASB issued ASU 2014-15, Presentation of Financial Statements – Going Concern (Subtopic 205-40): Disclosure of Uncertainties about an Entity’s Ability to Continue as a Going Concern. In February 2015, FASB issued ASU 2015-02, Consolidation (Topic 810) – Amendments to the Consolidation Analysis In April 2015, FASB issued ASU 2015-03, Interest – Imputation of Interest (Subtopic 835-30) – Simplifying the Presentation of Debt Issuance Costs. In April 2015, FASB issued ASU 2015-05, Intangibles – Goodwill and Other – Internal-Use Software (Subtopic 350-40) In July 2015, FASB issued ASU 2015-11, Inventory (Topic 330): Simplifying the Measurement of Inventory </t>
  </si>
  <si>
    <t>Variable Interest Entities (Tables)</t>
  </si>
  <si>
    <t>Total Risk of Loss Related to Contract Land Deposits</t>
  </si>
  <si>
    <t xml:space="preserve">NVR’s total risk of loss related to contract land deposits as of June 30, 2015 and December 31, 2014 was as follows:
June 30, 2015
December 31, 2014
Contract land deposits
$
351,085
$
350,750
Loss reserve on contract land deposits
(49,237
)
(56,074
)
Contract land deposits, net
301,848
294,676
Contingent obligations in the form of letters of credit
3,630
4,674
Contingent specific performance obligations (1)
1,505
1,505
Total risk of loss
$
306,983
$
300,855
(1)
As of both June 30, 2015 and December 31, 2014, the Company was committed to purchase 10 finished lots under specific performance obligations. </t>
  </si>
  <si>
    <t>Joint Ventures (Tables)</t>
  </si>
  <si>
    <t>Consolidated Joint Venture</t>
  </si>
  <si>
    <t>Schedule Of Equity Method Investments [Line Items]</t>
  </si>
  <si>
    <t>Condensed Balance Sheet [Table Text Block]</t>
  </si>
  <si>
    <t>The condensed balance sheets as of June 30, 2015 and December 31, 2014 of the consolidated JV were as follows:
June 30, 2015
December 31, 2014
Assets:
Cash
$
1,854
$
481
Restricted cash
—
160
Other assets
199
332
Land under development
849
2,617
Total assets
$
2,902
$
3,590
Liabilities and equity:
Debt
$
—
$
64
Accrued expenses
1,389
1,231
Equity
1,513
2,295
Total liabilities and equity
$
2,902
$
3,590</t>
  </si>
  <si>
    <t>Capitalized Interest (Tables)</t>
  </si>
  <si>
    <t>Interest Costs Incurred [Abstract]</t>
  </si>
  <si>
    <t>Summary of Interest Costs Incurred, Capitalized, Expensed and Charged to Cost of Sales</t>
  </si>
  <si>
    <t>NVR’s interest costs incurred, capitalized, expensed and charged to cost of sales during the three and six months ended June 30, 2015 and 2014 was as follows:
Three Months Ended June 30,
Six Months Ended June 30,
2015
2014
2015
2014
Interest capitalized, beginning of period
$
4,271
$
3,618
$
4,072
$
3,294
Interest incurred
6,262
6,200
12,525
12,423
Interest charged to interest expense
(5,956
)
(5,723
)
(11,874
)
(11,517
)
Interest charged to cost of sales
(245
)
(285
)
(391
)
(390
)
Interest capitalized, end of period
$
4,332
$
3,810
$
4,332
$
3,810</t>
  </si>
  <si>
    <t>Earnings per Share (Tables)</t>
  </si>
  <si>
    <t>Weighted Average Shares and Share Equivalents Used to Calculate Basic and Diluted Earnings Per Share</t>
  </si>
  <si>
    <t>The following weighted average shares and share equivalents were used to calculate basic and diluted earnings per share for the three and six months ended June 30, 2015 and 2014:
Three Months Ended June 30,
Six Months Ended June 30,
2015
2014
2015
2014
Weighted average number of shares outstanding used to calculate basic EPS
4,066
4,349
4,062
4,408
Dilutive securities:
Stock options and restricted share units
196
146
187
149
Weighted average number of shares and share equivalents outstanding used to calculate diluted EPS
4,262
4,495
4,249
4,557</t>
  </si>
  <si>
    <t>Summary of Antidilutive Securities Excluded from Computation of Earnings Per Share</t>
  </si>
  <si>
    <t>The following stock options and restricted share units issued under equity incentive plans were outstanding during the three and six months ended June 30, 2015 and 2014, but were not included in the computation of diluted earnings per share because the effect would have been anti-dilutive.
Three Months Ended June 30,
Six Months Ended June 30,
2015
2014
2015
2014
Anti-dilutive securities
37
753
41
753</t>
  </si>
  <si>
    <t>Shareholders' Equity (Tables)</t>
  </si>
  <si>
    <t>Summary of Changes in Shareholders' Equity</t>
  </si>
  <si>
    <t>A summary of changes in shareholders’ equity is presented below:
Common Stock
Additional Paid-In Capital
Retained Earnings
Treasury Stock
Deferred Compensation Trust
Deferred Compensation Liability
Total
Balance, December 31, 2014
$
206
$
1,325,495
$
4,887,187
$
(5,088,633
)
$
(17,333
)
$
17,333
$
1,124,255
Net income
—
—
132,453
—
—
—
132,453
Purchase of common stock for treasury
—
—
—
(69,285
)
—
—
(69,285
)
Equity-based compensation
—
26,303
—
—
—
—
26,303
Tax benefit from equity benefit plan activity
—
9,899
—
—
—
—
9,899
Proceeds from stock options exercised
—
51,256
—
—
—
—
51,256
Treasury stock issued upon option exercise and restricted share vesting
—
(23,228
)
—
23,228
—
—
—
Balance, June 30, 2015
$
206
$
1,389,725
$
5,019,640
$
(5,134,690
)
$
(17,333
)
$
17,333
$
1,274,881</t>
  </si>
  <si>
    <t>Product Warranties (Tables)</t>
  </si>
  <si>
    <t>Summary of Changes in Product Warranties Reserve</t>
  </si>
  <si>
    <t>The following table reflects the changes in the Company’s warranty reserve during the three and six months ended June 30, 2015 and 2014:
Three Months Ended June 30,
Six Months Ended June 30,
2015
2014
2015
2014
Warranty reserve, beginning of period
$
89,743
$
98,765
$
94,060
$
101,507
Provision
11,144
13,193
20,226
23,453
Payments
(15,013
)
(14,768
)
(28,412
)
(27,770
)
Warranty reserve, end of period
$
85,874
$
97,190
$
85,874
$
97,190</t>
  </si>
  <si>
    <t>Segment Disclosures (Tables)</t>
  </si>
  <si>
    <t>Following are tables presenting segment revenues, profit and assets, with reconciliations to the amounts reported for the consolidated enterprise, where applicable:
Three Months Ended June 30,
Six Months Ended June 30,
2015
2014
2015
2014
Revenues:
Homebuilding Mid Atlantic
$
746,168
$
657,825
$
1,302,288
$
1,122,855
Homebuilding North East
114,375
92,438
197,368
171,230
Homebuilding Mid East
221,083
221,088
406,512
371,736
Homebuilding South East
139,485
112,729
256,481
217,446
Mortgage Banking
22,522
17,974
38,733
30,097
Total consolidated revenues
$
1,243,633
$
1,102,054
$
2,201,382
$
1,913,364</t>
  </si>
  <si>
    <t>Profit before Taxes</t>
  </si>
  <si>
    <t>Three Months Ended June 30,
Six Months Ended June 30,
2015
2014
2015
2014
Profit before taxes:
Homebuilding Mid Atlantic
$
85,041
$
67,347
$
129,607
$
108,358
Homebuilding North East
12,631
8,398
18,615
14,705
Homebuilding Mid East
15,586
11,116
22,649
10,867
Homebuilding South East
12,625
7,895
21,441
15,941
Mortgage Banking
12,256
7,427
18,881
9,267
Total segment profit
138,139
102,183
211,193
159,138
Reconciling items:
Contract land deposit reserve adjustment (1)
5,903
1,672
6,806
3,655
Equity-based compensation expense
(12,904
)
(15,938
)
(26,303
)
(26,641
)
Corporate capital allocation (2)
41,398
34,511
78,341
63,477
Unallocated corporate overhead
(19,764
)
(15,513
)
(49,748
)
(41,473
)
Consolidation adjustments and other
1,681
7,488
2,330
11,629
Corporate interest expense
(5,769
)
(5,579
)
(11,572
)
(11,254
)
Reconciling items sub-total
10,545
6,641
(146
)
(607
)
Consolidated profit before taxes
$
148,684
$
108,824
$
211,047
$
158,531
(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June 30,
Six Months Ended June 30,
2015
2014
2015
2014
Corporate capital allocation charge:
Homebuilding Mid Atlantic
$
26,258
$
21,742
$
49,667
$
39,898
Homebuilding North East
3,805
2,733
7,115
5,182
Homebuilding Mid East
6,672
6,180
12,607
11,478
Homebuilding South East
4,663
3,856
8,952
6,919
Total
$
41,398
$
34,511
$
78,341
$
63,477</t>
  </si>
  <si>
    <t>Assets</t>
  </si>
  <si>
    <t>June 30, 2015
December 31, 2014
Assets:
Homebuilding Mid Atlantic
$
1,020,837
$
917,689
Homebuilding North East
131,216
103,631
Homebuilding Mid East
258,942
192,781
Homebuilding South East
173,378
144,939
Mortgage Banking
311,808
255,969
Total segment assets
1,896,181
1,615,009
Reconciling items:
Consolidated variable interest entity
2,902
3,590
Cash and cash equivalents
476,493
514,780
Deferred taxes
170,162
165,189
Intangible assets and goodwill
53,600
54,291
Contract land deposit reserve
(49,237
)
(56,074
)
Consolidation adjustments and other
46,134
54,550
Reconciling items sub-total
700,054
736,326
Consolidated assets
$
2,596,235
$
2,351,335</t>
  </si>
  <si>
    <t>Corporate Capital Allocation Charge</t>
  </si>
  <si>
    <t>The corporate capital allocation charge is based on the segment’s monthly average asset balance, and was as follows for the periods presented:
Three Months Ended June 30,
Six Months Ended June 30,
2015
2014
2015
2014
Corporate capital allocation charge:
Homebuilding Mid Atlantic
$
26,258
$
21,742
$
49,667
$
39,898
Homebuilding North East
3,805
2,733
7,115
5,182
Homebuilding Mid East
6,672
6,180
12,607
11,478
Homebuilding South East
4,663
3,856
8,952
6,919
Total
$
41,398
$
34,511
$
78,341
$
63,477</t>
  </si>
  <si>
    <t>Fair Value (Tables)</t>
  </si>
  <si>
    <t>Undesignated Derivative Instruments</t>
  </si>
  <si>
    <t xml:space="preserve">The undesignated derivative instruments are included on the accompanying condensed consolidated balance sheet, as of June 30, 2015, as follows:
Fair Value
Balance Sheet Location
Rate lock commitments:
Gross assets
$
5,866
Gross liabilities
4,103
Net rate lock commitments
$
1,763
NVRM - Other assets
Forward sales contracts:
Gross assets
$
5,192
Gross liabilities
333
Net forward sales contracts
$
4,859
NVRM - Other assets </t>
  </si>
  <si>
    <t>Fair Value Measurement</t>
  </si>
  <si>
    <t>The fair value measurement as of June 30, 2015 was as follows:
Notional or Principal Amount
Assumed Gain/(Loss) From Loan Sale
Interest Rate Movement Effect
Servicing Rights Value
Security Price Change
Total Fair Value Measurement Gain/(Loss)
Rate lock commitments
$
464,190
$
(1,040
)
$
(2,210
)
$
5,013
$
—
$
1,763
Forward sales contracts
$
678,216
—
—
—
4,859
4,859
Mortgages held for sale
$
266,604
(222
)
(4,115
)
3,151
—
(1,186
)
Total fair value measurement
$
(1,262
)
$
(6,325
)
$
8,164
$
4,859
$
5,436</t>
  </si>
  <si>
    <t>Variable Interest Entities - Additional Information (Detail) - Jun. 30, 2015 $ in Thousands</t>
  </si>
  <si>
    <t>USD ($)Lot</t>
  </si>
  <si>
    <t>Variable Interest Entity [Line Items]</t>
  </si>
  <si>
    <t>Maximum range of deposits required under the purchase agreements</t>
  </si>
  <si>
    <t>10.00%</t>
  </si>
  <si>
    <t>Lots controlled by NVR | Lot</t>
  </si>
  <si>
    <t>Contract land deposits in cash</t>
  </si>
  <si>
    <t>Letters of credit related to lots</t>
  </si>
  <si>
    <t>Development Entities [Member]</t>
  </si>
  <si>
    <t>Voting rights description</t>
  </si>
  <si>
    <t>NVR has no voting rights in any of the development entities</t>
  </si>
  <si>
    <t>Contract on Raw Ground with Land Owners [Member]</t>
  </si>
  <si>
    <t>Contract land deposits</t>
  </si>
  <si>
    <t>Letters of credit related to land contract</t>
  </si>
  <si>
    <t>Refundable deposits and letters of credit</t>
  </si>
  <si>
    <t>Variable Interest Entities - Total Risk of Loss Related to Contract Land Deposits (Detail) - USD ($) $ in Thousands</t>
  </si>
  <si>
    <t>Loss reserve on contract land deposits</t>
  </si>
  <si>
    <t>Contingent obligations in the form of letters of credit</t>
  </si>
  <si>
    <t>Contingent specific performance obligations</t>
  </si>
  <si>
    <t>[1]</t>
  </si>
  <si>
    <t>Total risk of loss</t>
  </si>
  <si>
    <t>As of both June 30, 2015 and December 31, 2014, the Company was committed to purchase 10 finished lots under specific performance obligations.</t>
  </si>
  <si>
    <t>Variable Interest Entities - Total Risk of Loss Related to Contract Land Deposits (Parenthetical) (Detail) - Lot</t>
  </si>
  <si>
    <t>Finished lots committed to purchase under specific performance obligations</t>
  </si>
  <si>
    <t>Joint Ventures - Additional Information (Detail) $ in Thousands</t>
  </si>
  <si>
    <t>Jun. 30, 2015USD ($)LotJointVenture</t>
  </si>
  <si>
    <t>Dec. 31, 2014USD ($)</t>
  </si>
  <si>
    <t>Joint Ventures [Line Items]</t>
  </si>
  <si>
    <t>Aggregate investment | $</t>
  </si>
  <si>
    <t>Number of joint ventures</t>
  </si>
  <si>
    <t>Expected production of finished lots | Lot</t>
  </si>
  <si>
    <t>Total lots not under contract with NVR under the joint venture | Lot</t>
  </si>
  <si>
    <t>Additional funding commitments in the aggregate | $</t>
  </si>
  <si>
    <t>Number of joint ventures with additional funding commitment</t>
  </si>
  <si>
    <t>Number of joint ventures NVR is not primary beneficiary</t>
  </si>
  <si>
    <t>Other Assets [Member]</t>
  </si>
  <si>
    <t>Joint Ventures - Condensed Balance Sheets of Consolidated JV (Detail) - USD ($) $ in Thousands</t>
  </si>
  <si>
    <t>Dec. 31, 2013</t>
  </si>
  <si>
    <t>Assets:</t>
  </si>
  <si>
    <t>Cash</t>
  </si>
  <si>
    <t>Liabilities and equity:</t>
  </si>
  <si>
    <t>Equity</t>
  </si>
  <si>
    <t>Restricted cash</t>
  </si>
  <si>
    <t>Accrued expenses</t>
  </si>
  <si>
    <t>Land Under Development - Additional Information (Detail) $ in Thousands</t>
  </si>
  <si>
    <t>Jun. 30, 2015USD ($)LotParcel</t>
  </si>
  <si>
    <t>Jun. 30, 2014Lot</t>
  </si>
  <si>
    <t>Number of raw parcels of land acquired | Parcel</t>
  </si>
  <si>
    <t>Carrying value of raw parcels of land | $</t>
  </si>
  <si>
    <t>Number of finished lots intended to be developed from raw parcels of land</t>
  </si>
  <si>
    <t>Finished lots under lot purchase agreements</t>
  </si>
  <si>
    <t>Lots sold to unrelated party</t>
  </si>
  <si>
    <t>Aggregate sales price of finished lots to unrelated party | $</t>
  </si>
  <si>
    <t>Capitalized Interest - Summary of Interest Costs Incurred, Capitalized, Expensed and Charged to Cost of Sales (Detail) - USD ($) $ in Thousands</t>
  </si>
  <si>
    <t>Interest capitalized, beginning of period</t>
  </si>
  <si>
    <t>Interest incurred</t>
  </si>
  <si>
    <t>Interest charged to interest expense</t>
  </si>
  <si>
    <t>Interest charged to cost of sales</t>
  </si>
  <si>
    <t>Interest capitalized, end of period</t>
  </si>
  <si>
    <t>Earnings Per Share - Weighted Average Shares and Share Equivalents Used to Calculate Basic and Diluted Earnings Per Share (Detail) - shares shares in Thousands</t>
  </si>
  <si>
    <t>Weighted average number of shares outstanding used to calculate basic EPS</t>
  </si>
  <si>
    <t>Dilutive securities:</t>
  </si>
  <si>
    <t>Stock options and restricted share units</t>
  </si>
  <si>
    <t>Weighted average number of shares and share equivalents outstanding used to calculate diluted EPS</t>
  </si>
  <si>
    <t>Earnings Per Share - Summary of Antidilutive Securities Excluded from Computation of Earnings Per Share (Detail) - shares shares in Thousands</t>
  </si>
  <si>
    <t>Anti-dilutive securities</t>
  </si>
  <si>
    <t>Excess Reorganization Value, Goodwill and Other Intangibles - Additional Information (Detail) - USD ($)</t>
  </si>
  <si>
    <t>Mar. 31, 2015</t>
  </si>
  <si>
    <t>Goodwill</t>
  </si>
  <si>
    <t>Finite-lived intangible assets</t>
  </si>
  <si>
    <t>Weighted average life of finite-lived intangible assets</t>
  </si>
  <si>
    <t>4 years</t>
  </si>
  <si>
    <t>Finite-lived intangible assets, accumulated amortization</t>
  </si>
  <si>
    <t>Amortization expense</t>
  </si>
  <si>
    <t>Impairment of excess reorganization value and goodwill</t>
  </si>
  <si>
    <t>Shareholders' Equity - Summary of Changes in Shareholders' Equity (Detail) - USD ($) $ in Thousands</t>
  </si>
  <si>
    <t>Increase (Decrease) in Stockholders' Equity [Roll Forward]</t>
  </si>
  <si>
    <t>Beginning Balance</t>
  </si>
  <si>
    <t>Purchase of common stock for treasury</t>
  </si>
  <si>
    <t>Equity-based compensation</t>
  </si>
  <si>
    <t>Tax benefit from equity benefit plan activity</t>
  </si>
  <si>
    <t>Proceeds from stock options exercised</t>
  </si>
  <si>
    <t>Ending Balance</t>
  </si>
  <si>
    <t>Common Stock [Member]</t>
  </si>
  <si>
    <t>Additional Paid-In-Capital [Member]</t>
  </si>
  <si>
    <t>Treasury stock issued upon option exercise and restricted share vesting</t>
  </si>
  <si>
    <t>Retained Earnings [Member]</t>
  </si>
  <si>
    <t>Treasury Stock [Member]</t>
  </si>
  <si>
    <t>Deferred Compensation Trust [Member]</t>
  </si>
  <si>
    <t>Deferred Compensation Liability [Member]</t>
  </si>
  <si>
    <t>Shareholders' Equity - Additional Information (Detail) shares in Thousands</t>
  </si>
  <si>
    <t>Jun. 30, 2015shares</t>
  </si>
  <si>
    <t>Common stock repurchased</t>
  </si>
  <si>
    <t>Treasury stock issued upon Option exercise and RSUs vesting</t>
  </si>
  <si>
    <t>Product Warranties - Summary of Changes in Product Warranties Reserve (Detail) - USD ($) $ in Thousands</t>
  </si>
  <si>
    <t>Product Warranties Disclosures [Abstract]</t>
  </si>
  <si>
    <t>Warranty reserve, beginning of period</t>
  </si>
  <si>
    <t>Provision</t>
  </si>
  <si>
    <t>Payments</t>
  </si>
  <si>
    <t>Warranty reserve, end of period</t>
  </si>
  <si>
    <t>Product Warranties - Additional Information (Detail) - USD ($) $ in Thousands</t>
  </si>
  <si>
    <t>Warranty reserve provision related to single completed community</t>
  </si>
  <si>
    <t>Warranty reserve provision reversed related to single completed community</t>
  </si>
  <si>
    <t>Segment Disclosures - Additional Information (Detail) - Jun. 30, 2015 - Segment</t>
  </si>
  <si>
    <t>Total</t>
  </si>
  <si>
    <t>Senior Notes due 2022 [Member]</t>
  </si>
  <si>
    <t>Segment Reporting Information [Line Items]</t>
  </si>
  <si>
    <t>Senior notes interest rate</t>
  </si>
  <si>
    <t>3.95%</t>
  </si>
  <si>
    <t>Senior notes maturity</t>
  </si>
  <si>
    <t>Sep. 15,
		2022</t>
  </si>
  <si>
    <t>Number of reportable segments</t>
  </si>
  <si>
    <t>Segment Disclosures - Revenues (Detail) - USD ($) $ in Thousands</t>
  </si>
  <si>
    <t>Segment Reporting Revenue Reconciling Item [Line Items]</t>
  </si>
  <si>
    <t>Total consolidated revenues</t>
  </si>
  <si>
    <t>Homebuilding Mid Atlantic [Member]</t>
  </si>
  <si>
    <t>Homebuilding North East [Member]</t>
  </si>
  <si>
    <t>Homebuilding Mid East [Member]</t>
  </si>
  <si>
    <t>Homebuilding South East [Member]</t>
  </si>
  <si>
    <t>Mortgage Banking</t>
  </si>
  <si>
    <t>Segment Disclosures - Profit before Taxes (Detail) - USD ($) $ in Thousands</t>
  </si>
  <si>
    <t>Segment Reporting Reconciling Item For Operating Profit Loss From Segment To Consolidated [Line Items]</t>
  </si>
  <si>
    <t>Profit before taxes</t>
  </si>
  <si>
    <t>Operating Segments [Member]</t>
  </si>
  <si>
    <t>Operating Segments [Member] | Homebuilding Mid Atlantic [Member]</t>
  </si>
  <si>
    <t>Operating Segments [Member] | Homebuilding North East [Member]</t>
  </si>
  <si>
    <t>Operating Segments [Member] | Homebuilding Mid East [Member]</t>
  </si>
  <si>
    <t>Operating Segments [Member] | Homebuilding South East [Member]</t>
  </si>
  <si>
    <t>Operating Segments [Member] | Mortgage Banking [Member]</t>
  </si>
  <si>
    <t>Reconciling Items [Member]</t>
  </si>
  <si>
    <t>Contract land deposit reserve adjustment</t>
  </si>
  <si>
    <t>Corporate capital allocation</t>
  </si>
  <si>
    <t>Unallocated corporate overhead</t>
  </si>
  <si>
    <t>Consolidation adjustments and other</t>
  </si>
  <si>
    <t>Reconciling Items [Member] | Homebuilding Mid Atlantic [Member]</t>
  </si>
  <si>
    <t>Reconciling Items [Member] | Homebuilding North East [Member]</t>
  </si>
  <si>
    <t>Reconciling Items [Member] | Homebuilding Mid East [Member]</t>
  </si>
  <si>
    <t>Reconciling Items [Member] | Homebuilding South East [Member]</t>
  </si>
  <si>
    <t>Segment Disclosures - Assets (Detail) - USD ($) $ in Thousands</t>
  </si>
  <si>
    <t>Segment Reporting Asset Reconciling Item [Line Items]</t>
  </si>
  <si>
    <t>Contract land deposit reserve</t>
  </si>
  <si>
    <t>Consolidated variable interest entity</t>
  </si>
  <si>
    <t>Deferred taxes</t>
  </si>
  <si>
    <t>Intangible assets and goodwill</t>
  </si>
  <si>
    <t>Consolidation adjustments and other [Member]</t>
  </si>
  <si>
    <t>Segment Disclosures - Corporate Capital Allocation Charge (Detail) - Reconciling Items [Member] - USD ($) $ in Thousands</t>
  </si>
  <si>
    <t>Segment Reporting Other Significant Reconciling Item [Line Items]</t>
  </si>
  <si>
    <t>Corporate capital allocation charge</t>
  </si>
  <si>
    <t>Fair Value - Additional Information (Detail) - USD ($) $ in Thousands</t>
  </si>
  <si>
    <t>Fair Value, Assets and Liabilities Measured on Recurring and Nonrecurring Basis [Line Items]</t>
  </si>
  <si>
    <t>Change in fair value of loans held for sale</t>
  </si>
  <si>
    <t>Senior Notes carrying value</t>
  </si>
  <si>
    <t>Homebuilding [Member] | Senior Notes due 2022 [Member]</t>
  </si>
  <si>
    <t>Homebuilding [Member] | Level 2 [Member] | Fair Value, Measurements, Recurring [Member] | Senior Notes due 2022 [Member]</t>
  </si>
  <si>
    <t>Senior Notes fair value</t>
  </si>
  <si>
    <t>Fair value of mortgage loans held for sale</t>
  </si>
  <si>
    <t>Mortgage Banking [Member] | Level 2 [Member] | Not Designated as Hedging Instrument [Member]</t>
  </si>
  <si>
    <t>Fair value adjustment income (expense)</t>
  </si>
  <si>
    <t>Mortgage Banking [Member] | Level 2 [Member] | Fair Value, Measurements, Recurring [Member]</t>
  </si>
  <si>
    <t>Mortgage Banking [Member] | Level 2 [Member] | Fair Value, Measurements, Recurring [Member] | Rate Lock Commitments [Member]</t>
  </si>
  <si>
    <t>Notional amount of contractual commitments</t>
  </si>
  <si>
    <t>Average basis points of loan amount</t>
  </si>
  <si>
    <t>1.21%</t>
  </si>
  <si>
    <t>Fallout rate of measuring fair value of rate lock commitments</t>
  </si>
  <si>
    <t>12.00%</t>
  </si>
  <si>
    <t>Mortgage Banking [Member] | Level 2 [Member] | Fair Value, Measurements, Recurring [Member] | Forward Sales Contracts [Member]</t>
  </si>
  <si>
    <t>Mortgage Banking [Member] | Level 2 [Member] | Fair Value, Measurements, Recurring [Member] | Mortgages Held for Sale [Member]</t>
  </si>
  <si>
    <t>Fair Value - Undesignated Derivative Instruments (Detail) - Mortgage Banking [Member] - Level 2 [Member] - Fair Value, Measurements, Recurring [Member] $ in Thousands</t>
  </si>
  <si>
    <t>Jun. 30, 2015USD ($)</t>
  </si>
  <si>
    <t>Rate Lock Commitments [Member]</t>
  </si>
  <si>
    <t>Derivatives Fair Value [Line Items]</t>
  </si>
  <si>
    <t>Gross assets</t>
  </si>
  <si>
    <t>Gross liabilities</t>
  </si>
  <si>
    <t>Fair value of derivatives, assets</t>
  </si>
  <si>
    <t>Forward Sales Contracts [Member]</t>
  </si>
  <si>
    <t>Fair Value - Fair Value Measurement (Detail) - Jun. 30, 2015 - USD ($) $ in Thousands</t>
  </si>
  <si>
    <t>Assumed Gain/(Loss) From Loan Sale</t>
  </si>
  <si>
    <t>Interest Rate Movement Effect</t>
  </si>
  <si>
    <t>Servicing Rights Value</t>
  </si>
  <si>
    <t>Security Price Change</t>
  </si>
  <si>
    <t>Total Fair Value Measurement Gain/(Loss)</t>
  </si>
  <si>
    <t>Notional or Principal Amount</t>
  </si>
  <si>
    <t>Debt - Additional Information (Detail) - Jun. 30, 2015 - USD ($)</t>
  </si>
  <si>
    <t>Revolving Credit Facility [Member]</t>
  </si>
  <si>
    <t>Debt Instrument [Line Items]</t>
  </si>
  <si>
    <t>Repurchase agreement maximum loan borrowing capacity</t>
  </si>
  <si>
    <t>Expiration date of repurchase agreement</t>
  </si>
  <si>
    <t>Jul. 28,
		2016</t>
  </si>
  <si>
    <t>Debt outstanding under repurchase agreement</t>
  </si>
  <si>
    <t>Borrowing base</t>
  </si>
  <si>
    <t>Senior notes principal amount</t>
  </si>
  <si>
    <t>Senior notes effective interest rate</t>
  </si>
  <si>
    <t>3.97%</t>
  </si>
  <si>
    <t>Frequency of senior notes payment</t>
  </si>
  <si>
    <t>semi-annually in arrears on March 15 and September 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06163</v>
      </c>
    </row>
    <row spans="1:3" r="12">
      <c s="4" t="s" r="A12">
        <v>19</v>
      </c>
      <c s="4" t="s" r="B12">
        <v>20</v>
      </c>
    </row>
    <row spans="1:3" r="13">
      <c s="4" t="s" r="A13">
        <v>21</v>
      </c>
      <c s="4" t="s" r="B13">
        <v>22</v>
      </c>
    </row>
    <row spans="1:3" r="14">
      <c s="4" t="s" r="A14">
        <v>23</v>
      </c>
      <c s="5" t="n" r="C14">
        <v>4061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97585</v>
      </c>
      <c s="7" t="n" r="C3">
        <v>545419</v>
      </c>
    </row>
    <row spans="1:3" r="4">
      <c s="3" t="s" r="A4">
        <v>28</v>
      </c>
    </row>
    <row spans="1:3" r="5">
      <c s="4" t="s" r="A5">
        <v>29</v>
      </c>
      <c s="5" t="n" r="B5">
        <v>25554</v>
      </c>
    </row>
    <row spans="1:3" r="6">
      <c s="4" t="s" r="A6">
        <v>30</v>
      </c>
      <c s="5" t="n" r="B6">
        <v>301848</v>
      </c>
      <c s="5" t="n" r="C6">
        <v>294676</v>
      </c>
    </row>
    <row spans="1:3" r="7">
      <c s="4" t="s" r="A7">
        <v>31</v>
      </c>
      <c s="5" t="n" r="B7">
        <v>2596235</v>
      </c>
      <c s="5" t="n" r="C7">
        <v>2351335</v>
      </c>
    </row>
    <row spans="1:3" r="8">
      <c s="3" t="s" r="A8">
        <v>32</v>
      </c>
    </row>
    <row spans="1:3" r="9">
      <c s="4" t="s" r="A9">
        <v>33</v>
      </c>
      <c s="7" t="n" r="B9">
        <v>1321354</v>
      </c>
      <c s="7" t="n" r="C9">
        <v>1227080</v>
      </c>
    </row>
    <row spans="1:3" r="10">
      <c s="4" t="s" r="A10">
        <v>34</v>
      </c>
    </row>
    <row spans="1:3" r="11">
      <c s="3" t="s" r="A11">
        <v>35</v>
      </c>
    </row>
    <row spans="1:3" r="12">
      <c s="4" t="s" r="A12">
        <v>36</v>
      </c>
      <c s="7" t="n" r="B12">
        <v>206</v>
      </c>
      <c s="7" t="n" r="C12">
        <v>206</v>
      </c>
    </row>
    <row spans="1:3" r="13">
      <c s="4" t="s" r="A13">
        <v>37</v>
      </c>
      <c s="5" t="n" r="B13">
        <v>1389725</v>
      </c>
      <c s="5" t="n" r="C13">
        <v>1325495</v>
      </c>
    </row>
    <row spans="1:3" r="14">
      <c s="4" t="s" r="A14">
        <v>38</v>
      </c>
      <c s="5" t="n" r="B14">
        <v>-17333</v>
      </c>
      <c s="5" t="n" r="C14">
        <v>-17333</v>
      </c>
    </row>
    <row spans="1:3" r="15">
      <c s="4" t="s" r="A15">
        <v>39</v>
      </c>
      <c s="5" t="n" r="B15">
        <v>17333</v>
      </c>
      <c s="5" t="n" r="C15">
        <v>17333</v>
      </c>
    </row>
    <row spans="1:3" r="16">
      <c s="4" t="s" r="A16">
        <v>40</v>
      </c>
      <c s="5" t="n" r="B16">
        <v>5019640</v>
      </c>
      <c s="5" t="n" r="C16">
        <v>4887187</v>
      </c>
    </row>
    <row spans="1:3" r="17">
      <c s="4" t="s" r="A17">
        <v>41</v>
      </c>
      <c s="5" t="n" r="B17">
        <v>-5134690</v>
      </c>
      <c s="5" t="n" r="C17">
        <v>-5088633</v>
      </c>
    </row>
    <row spans="1:3" r="18">
      <c s="4" t="s" r="A18">
        <v>42</v>
      </c>
      <c s="5" t="n" r="B18">
        <v>1274881</v>
      </c>
      <c s="5" t="n" r="C18">
        <v>1124255</v>
      </c>
    </row>
    <row spans="1:3" r="19">
      <c s="4" t="s" r="A19">
        <v>43</v>
      </c>
      <c s="5" t="n" r="B19">
        <v>2596235</v>
      </c>
      <c s="5" t="n" r="C19">
        <v>2351335</v>
      </c>
    </row>
    <row spans="1:3" r="20">
      <c s="4" t="s" r="A20">
        <v>44</v>
      </c>
    </row>
    <row spans="1:3" r="21">
      <c s="3" t="s" r="A21">
        <v>26</v>
      </c>
    </row>
    <row spans="1:3" r="22">
      <c s="4" t="s" r="A22">
        <v>27</v>
      </c>
      <c s="5" t="n" r="B22">
        <v>476493</v>
      </c>
      <c s="5" t="n" r="C22">
        <v>514780</v>
      </c>
    </row>
    <row spans="1:3" r="23">
      <c s="4" t="s" r="A23">
        <v>45</v>
      </c>
      <c s="5" t="n" r="B23">
        <v>15987</v>
      </c>
      <c s="5" t="n" r="C23">
        <v>10021</v>
      </c>
    </row>
    <row spans="1:3" r="24">
      <c s="3" t="s" r="A24">
        <v>28</v>
      </c>
    </row>
    <row spans="1:3" r="25">
      <c s="4" t="s" r="A25">
        <v>46</v>
      </c>
      <c s="5" t="n" r="B25">
        <v>943970</v>
      </c>
      <c s="5" t="n" r="C25">
        <v>690955</v>
      </c>
    </row>
    <row spans="1:3" r="26">
      <c s="4" t="s" r="A26">
        <v>47</v>
      </c>
      <c s="5" t="n" r="B26">
        <v>104484</v>
      </c>
      <c s="5" t="n" r="C26">
        <v>131938</v>
      </c>
    </row>
    <row spans="1:3" r="27">
      <c s="4" t="s" r="A27">
        <v>29</v>
      </c>
      <c s="5" t="n" r="B27">
        <v>25554</v>
      </c>
      <c s="5" t="n" r="C27">
        <v>33689</v>
      </c>
    </row>
    <row spans="1:3" r="28">
      <c s="4" t="s" r="A28">
        <v>48</v>
      </c>
      <c s="5" t="n" r="B28">
        <v>11083</v>
      </c>
      <c s="5" t="n" r="C28">
        <v>12904</v>
      </c>
    </row>
    <row spans="1:3" r="29">
      <c s="4" t="s" r="A29">
        <v>49</v>
      </c>
      <c s="5" t="n" r="B29">
        <v>1085091</v>
      </c>
      <c s="5" t="n" r="C29">
        <v>869486</v>
      </c>
    </row>
    <row spans="1:3" r="30">
      <c s="4" t="s" r="A30">
        <v>50</v>
      </c>
      <c s="5" t="n" r="B30">
        <v>2902</v>
      </c>
      <c s="5" t="n" r="C30">
        <v>3590</v>
      </c>
    </row>
    <row spans="1:3" r="31">
      <c s="4" t="s" r="A31">
        <v>30</v>
      </c>
      <c s="5" t="n" r="B31">
        <v>301848</v>
      </c>
      <c s="5" t="n" r="C31">
        <v>294676</v>
      </c>
    </row>
    <row spans="1:3" r="32">
      <c s="4" t="s" r="A32">
        <v>51</v>
      </c>
      <c s="5" t="n" r="B32">
        <v>45071</v>
      </c>
      <c s="5" t="n" r="C32">
        <v>46242</v>
      </c>
    </row>
    <row spans="1:3" r="33">
      <c s="4" t="s" r="A33">
        <v>52</v>
      </c>
      <c s="5" t="n" r="B33">
        <v>41580</v>
      </c>
      <c s="5" t="n" r="C33">
        <v>41580</v>
      </c>
    </row>
    <row spans="1:3" r="34">
      <c s="4" t="s" r="A34">
        <v>53</v>
      </c>
      <c s="5" t="n" r="B34">
        <v>4673</v>
      </c>
      <c s="5" t="n" r="C34">
        <v>5364</v>
      </c>
    </row>
    <row spans="1:3" r="35">
      <c s="4" t="s" r="A35">
        <v>54</v>
      </c>
      <c s="5" t="n" r="B35">
        <v>303435</v>
      </c>
      <c s="5" t="n" r="C35">
        <v>302280</v>
      </c>
    </row>
    <row spans="1:3" r="36">
      <c s="4" t="s" r="A36">
        <v>31</v>
      </c>
      <c s="5" t="n" r="B36">
        <v>2277080</v>
      </c>
      <c s="5" t="n" r="C36">
        <v>2088019</v>
      </c>
    </row>
    <row spans="1:3" r="37">
      <c s="3" t="s" r="A37">
        <v>32</v>
      </c>
    </row>
    <row spans="1:3" r="38">
      <c s="4" t="s" r="A38">
        <v>55</v>
      </c>
      <c s="5" t="n" r="B38">
        <v>256521</v>
      </c>
      <c s="5" t="n" r="C38">
        <v>204622</v>
      </c>
    </row>
    <row spans="1:3" r="39">
      <c s="4" t="s" r="A39">
        <v>56</v>
      </c>
      <c s="5" t="n" r="B39">
        <v>299553</v>
      </c>
      <c s="5" t="n" r="C39">
        <v>289058</v>
      </c>
    </row>
    <row spans="1:3" r="40">
      <c s="4" t="s" r="A40">
        <v>57</v>
      </c>
      <c s="5" t="n" r="B40">
        <v>1652</v>
      </c>
      <c s="5" t="n" r="C40">
        <v>1618</v>
      </c>
    </row>
    <row spans="1:3" r="41">
      <c s="4" t="s" r="A41">
        <v>58</v>
      </c>
      <c s="5" t="n" r="C41">
        <v>64</v>
      </c>
    </row>
    <row spans="1:3" r="42">
      <c s="4" t="s" r="A42">
        <v>59</v>
      </c>
      <c s="5" t="n" r="B42">
        <v>138383</v>
      </c>
      <c s="5" t="n" r="C42">
        <v>106755</v>
      </c>
    </row>
    <row spans="1:3" r="43">
      <c s="4" t="s" r="A43">
        <v>60</v>
      </c>
      <c s="5" t="n" r="B43">
        <v>599213</v>
      </c>
      <c s="5" t="n" r="C43">
        <v>599166</v>
      </c>
    </row>
    <row spans="1:3" r="44">
      <c s="4" t="s" r="A44">
        <v>33</v>
      </c>
      <c s="5" t="n" r="B44">
        <v>1295322</v>
      </c>
      <c s="5" t="n" r="C44">
        <v>1201283</v>
      </c>
    </row>
    <row spans="1:3" r="45">
      <c s="4" t="s" r="A45">
        <v>61</v>
      </c>
    </row>
    <row spans="1:3" r="46">
      <c s="3" t="s" r="A46">
        <v>26</v>
      </c>
    </row>
    <row spans="1:3" r="47">
      <c s="4" t="s" r="A47">
        <v>27</v>
      </c>
      <c s="5" t="n" r="B47">
        <v>19238</v>
      </c>
      <c s="5" t="n" r="C47">
        <v>30158</v>
      </c>
    </row>
    <row spans="1:3" r="48">
      <c s="4" t="s" r="A48">
        <v>62</v>
      </c>
      <c s="5" t="n" r="B48">
        <v>265418</v>
      </c>
      <c s="5" t="n" r="C48">
        <v>205664</v>
      </c>
    </row>
    <row spans="1:3" r="49">
      <c s="3" t="s" r="A49">
        <v>28</v>
      </c>
    </row>
    <row spans="1:3" r="50">
      <c s="4" t="s" r="A50">
        <v>51</v>
      </c>
      <c s="5" t="n" r="B50">
        <v>5675</v>
      </c>
      <c s="5" t="n" r="C50">
        <v>6189</v>
      </c>
    </row>
    <row spans="1:3" r="51">
      <c s="4" t="s" r="A51">
        <v>52</v>
      </c>
      <c s="5" t="n" r="B51">
        <v>7347</v>
      </c>
      <c s="5" t="n" r="C51">
        <v>7347</v>
      </c>
    </row>
    <row spans="1:3" r="52">
      <c s="4" t="s" r="A52">
        <v>54</v>
      </c>
      <c s="5" t="n" r="B52">
        <v>21477</v>
      </c>
      <c s="5" t="n" r="C52">
        <v>13958</v>
      </c>
    </row>
    <row spans="1:3" r="53">
      <c s="4" t="s" r="A53">
        <v>31</v>
      </c>
      <c s="5" t="n" r="B53">
        <v>319155</v>
      </c>
      <c s="5" t="n" r="C53">
        <v>263316</v>
      </c>
    </row>
    <row spans="1:3" r="54">
      <c s="3" t="s" r="A54">
        <v>32</v>
      </c>
    </row>
    <row spans="1:3" r="55">
      <c s="4" t="s" r="A55">
        <v>63</v>
      </c>
      <c s="5" t="n" r="B55">
        <v>26032</v>
      </c>
      <c s="5" t="n" r="C55">
        <v>25797</v>
      </c>
    </row>
    <row spans="1:3" r="56">
      <c s="4" t="s" r="A56">
        <v>33</v>
      </c>
      <c s="7" t="n" r="B56">
        <v>26032</v>
      </c>
      <c s="7" t="n" r="C56">
        <v>25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31</v>
      </c>
    </row>
    <row spans="1:2" r="4">
      <c s="4" t="s" r="A4">
        <v>170</v>
      </c>
      <c s="4" t="s"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172</v>
      </c>
      <c s="2" t="s" r="B1">
        <v>1</v>
      </c>
    </row>
    <row spans="1:2" r="2">
      <c s="2" t="s" r="B2">
        <v>2</v>
      </c>
    </row>
    <row spans="1:2" r="3">
      <c s="4" t="s" r="A3">
        <v>173</v>
      </c>
    </row>
    <row spans="1:2" r="4">
      <c s="3" t="s" r="A4">
        <v>174</v>
      </c>
    </row>
    <row spans="1:2" r="5">
      <c s="4" t="s" r="A5">
        <v>175</v>
      </c>
      <c s="4" t="s"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43</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6</v>
      </c>
      <c s="2" t="s" r="B1">
        <v>1</v>
      </c>
    </row>
    <row spans="1:2" r="2">
      <c s="2" t="s" r="B2">
        <v>2</v>
      </c>
    </row>
    <row spans="1:2" r="3">
      <c s="3" t="s" r="A3">
        <v>149</v>
      </c>
    </row>
    <row spans="1:2" r="4">
      <c s="4" t="s" r="A4">
        <v>187</v>
      </c>
      <c s="4" t="s"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9</v>
      </c>
      <c s="2" t="s" r="B1">
        <v>1</v>
      </c>
    </row>
    <row spans="1:2" r="2">
      <c s="2" t="s" r="B2">
        <v>2</v>
      </c>
    </row>
    <row spans="1:2" r="3">
      <c s="3" t="s" r="A3">
        <v>152</v>
      </c>
    </row>
    <row spans="1:2" r="4">
      <c s="4" t="s" r="A4">
        <v>190</v>
      </c>
      <c s="4" t="s"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s="1" t="s" r="A1">
        <v>192</v>
      </c>
      <c s="2" t="s" r="B1">
        <v>1</v>
      </c>
    </row>
    <row spans="1:2" r="2">
      <c s="2" t="s" r="B2">
        <v>2</v>
      </c>
    </row>
    <row spans="1:2" r="3">
      <c s="3" t="s" r="A3">
        <v>155</v>
      </c>
    </row>
    <row spans="1:2" r="4">
      <c s="4" t="s" r="A4">
        <v>82</v>
      </c>
      <c s="4" t="s" r="B4">
        <v>193</v>
      </c>
    </row>
    <row spans="1:2" r="5">
      <c s="4" t="s" r="A5">
        <v>194</v>
      </c>
      <c s="4" t="s" r="B5">
        <v>195</v>
      </c>
    </row>
    <row spans="1:2" r="6">
      <c s="4" t="s" r="A6">
        <v>196</v>
      </c>
      <c s="4" t="s" r="B6">
        <v>197</v>
      </c>
    </row>
    <row spans="1:2" r="7">
      <c s="4" t="s" r="A7">
        <v>198</v>
      </c>
      <c s="4" t="s" r="B7">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00</v>
      </c>
      <c s="2" t="s" r="B1">
        <v>1</v>
      </c>
    </row>
    <row spans="1:2" r="2">
      <c s="2" t="s" r="B2">
        <v>2</v>
      </c>
    </row>
    <row spans="1:2" r="3">
      <c s="3" t="s" r="A3">
        <v>158</v>
      </c>
    </row>
    <row spans="1:2" r="4">
      <c s="4" t="s" r="A4">
        <v>201</v>
      </c>
      <c s="4" t="s" r="B4">
        <v>202</v>
      </c>
    </row>
    <row spans="1:2" r="5">
      <c s="4" t="s" r="A5">
        <v>203</v>
      </c>
      <c s="4" t="s" r="B5">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60"/>
  </cols>
  <sheetData>
    <row spans="1:2" r="1">
      <c s="1" t="s" r="A1">
        <v>205</v>
      </c>
      <c s="2" t="s" r="B1">
        <v>206</v>
      </c>
    </row>
    <row spans="1:2" r="2">
      <c s="3" t="s" r="A2">
        <v>207</v>
      </c>
    </row>
    <row spans="1:2" r="3">
      <c s="4" t="s" r="A3">
        <v>208</v>
      </c>
      <c s="4" t="s" r="B3">
        <v>209</v>
      </c>
    </row>
    <row spans="1:2" r="4">
      <c s="4" t="s" r="A4">
        <v>210</v>
      </c>
      <c s="5" t="n" r="B4">
        <v>65300</v>
      </c>
    </row>
    <row spans="1:2" r="5">
      <c s="4" t="s" r="A5">
        <v>211</v>
      </c>
      <c s="7" t="n" r="B5">
        <v>347900</v>
      </c>
    </row>
    <row spans="1:2" r="6">
      <c s="4" t="s" r="A6">
        <v>212</v>
      </c>
      <c s="7" t="n" r="B6">
        <v>2300</v>
      </c>
    </row>
    <row spans="1:2" r="7">
      <c s="4" t="s" r="A7">
        <v>213</v>
      </c>
    </row>
    <row spans="1:2" r="8">
      <c s="3" t="s" r="A8">
        <v>207</v>
      </c>
    </row>
    <row spans="1:2" r="9">
      <c s="4" t="s" r="A9">
        <v>214</v>
      </c>
      <c s="4" t="s" r="B9">
        <v>215</v>
      </c>
    </row>
    <row spans="1:2" r="10">
      <c s="4" t="s" r="A10">
        <v>216</v>
      </c>
    </row>
    <row spans="1:2" r="11">
      <c s="3" t="s" r="A11">
        <v>207</v>
      </c>
    </row>
    <row spans="1:2" r="12">
      <c s="4" t="s" r="A12">
        <v>210</v>
      </c>
      <c s="5" t="n" r="B12">
        <v>6400</v>
      </c>
    </row>
    <row spans="1:2" r="13">
      <c s="4" t="s" r="A13">
        <v>217</v>
      </c>
      <c s="7" t="n" r="B13">
        <v>3200</v>
      </c>
    </row>
    <row spans="1:2" r="14">
      <c s="4" t="s" r="A14">
        <v>218</v>
      </c>
      <c s="5" t="n" r="B14">
        <v>1300</v>
      </c>
    </row>
    <row spans="1:2" r="15">
      <c s="4" t="s" r="A15">
        <v>219</v>
      </c>
      <c s="7" t="n" r="B15">
        <v>4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0</v>
      </c>
      <c s="2" t="s" r="C1">
        <v>2</v>
      </c>
      <c s="2" t="s" r="D1">
        <v>25</v>
      </c>
    </row>
    <row spans="1:4" r="2">
      <c s="3" t="s" r="A2">
        <v>131</v>
      </c>
    </row>
    <row spans="1:4" r="3">
      <c s="4" t="s" r="A3">
        <v>217</v>
      </c>
      <c s="7" t="n" r="C3">
        <v>351085</v>
      </c>
      <c s="7" t="n" r="D3">
        <v>350750</v>
      </c>
    </row>
    <row spans="1:4" r="4">
      <c s="4" t="s" r="A4">
        <v>221</v>
      </c>
      <c s="5" t="n" r="C4">
        <v>-49237</v>
      </c>
      <c s="5" t="n" r="D4">
        <v>-56074</v>
      </c>
    </row>
    <row spans="1:4" r="5">
      <c s="4" t="s" r="A5">
        <v>30</v>
      </c>
      <c s="5" t="n" r="C5">
        <v>301848</v>
      </c>
      <c s="5" t="n" r="D5">
        <v>294676</v>
      </c>
    </row>
    <row spans="1:4" r="6">
      <c s="4" t="s" r="A6">
        <v>222</v>
      </c>
      <c s="5" t="n" r="C6">
        <v>3630</v>
      </c>
      <c s="5" t="n" r="D6">
        <v>4674</v>
      </c>
    </row>
    <row spans="1:4" r="7">
      <c s="4" t="s" r="A7">
        <v>223</v>
      </c>
      <c s="4" t="s" r="B7">
        <v>224</v>
      </c>
      <c s="5" t="n" r="C7">
        <v>1505</v>
      </c>
      <c s="5" t="n" r="D7">
        <v>1505</v>
      </c>
    </row>
    <row spans="1:4" r="8">
      <c s="4" t="s" r="A8">
        <v>225</v>
      </c>
      <c s="7" t="n" r="C8">
        <v>306983</v>
      </c>
      <c s="7" t="n" r="D8">
        <v>300855</v>
      </c>
    </row>
    <row spans="1:4" r="9">
      <c t="n" r="A9"/>
    </row>
    <row spans="1:4" r="10">
      <c s="4" t="s" r="A10">
        <v>224</v>
      </c>
      <c s="4" t="s" r="B10">
        <v>226</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4</v>
      </c>
      <c s="2" t="s" r="B1">
        <v>2</v>
      </c>
      <c s="2" t="s" r="C1">
        <v>25</v>
      </c>
    </row>
    <row spans="1:3" r="2">
      <c s="3" t="s" r="A2">
        <v>65</v>
      </c>
    </row>
    <row spans="1:3" r="3">
      <c s="4" t="s" r="A3">
        <v>66</v>
      </c>
      <c s="8" t="n" r="B3">
        <v>0.01</v>
      </c>
      <c s="8" t="n" r="C3">
        <v>0.01</v>
      </c>
    </row>
    <row spans="1:3" r="4">
      <c s="4" t="s" r="A4">
        <v>67</v>
      </c>
      <c s="5" t="n" r="B4">
        <v>60000000</v>
      </c>
      <c s="5" t="n" r="C4">
        <v>60000000</v>
      </c>
    </row>
    <row spans="1:3" r="5">
      <c s="4" t="s" r="A5">
        <v>68</v>
      </c>
      <c s="5" t="n" r="B5">
        <v>20555330</v>
      </c>
      <c s="5" t="n" r="C5">
        <v>20555330</v>
      </c>
    </row>
    <row spans="1:3" r="6">
      <c s="4" t="s" r="A6">
        <v>69</v>
      </c>
      <c s="5" t="n" r="B6">
        <v>108614</v>
      </c>
      <c s="5" t="n" r="C6">
        <v>108614</v>
      </c>
    </row>
    <row spans="1:3" r="7">
      <c s="4" t="s" r="A7">
        <v>70</v>
      </c>
      <c s="5" t="n" r="B7">
        <v>16486160</v>
      </c>
      <c s="5" t="n" r="C7">
        <v>16506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7</v>
      </c>
      <c s="2" t="s" r="B1">
        <v>2</v>
      </c>
      <c s="2" t="s" r="C1">
        <v>25</v>
      </c>
    </row>
    <row spans="1:3" r="2">
      <c s="3" t="s" r="A2">
        <v>131</v>
      </c>
    </row>
    <row spans="1:3" r="3">
      <c s="4" t="s" r="A3">
        <v>228</v>
      </c>
      <c s="5" t="n" r="B3">
        <v>10</v>
      </c>
      <c s="5" t="n" r="C3">
        <v>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36"/>
    <col customWidth="1" max="3" min="3" width="21"/>
  </cols>
  <sheetData>
    <row spans="1:3" r="1">
      <c s="1" t="s" r="A1">
        <v>229</v>
      </c>
      <c s="2" t="s" r="B1">
        <v>230</v>
      </c>
      <c s="2" t="s" r="C1">
        <v>231</v>
      </c>
    </row>
    <row spans="1:3" r="2">
      <c s="3" t="s" r="A2">
        <v>232</v>
      </c>
    </row>
    <row spans="1:3" r="3">
      <c s="4" t="s" r="A3">
        <v>233</v>
      </c>
      <c s="7" t="n" r="B3">
        <v>68500</v>
      </c>
    </row>
    <row spans="1:3" r="4">
      <c s="4" t="s" r="A4">
        <v>234</v>
      </c>
      <c s="5" t="n" r="B4">
        <v>5</v>
      </c>
    </row>
    <row spans="1:3" r="5">
      <c s="4" t="s" r="A5">
        <v>235</v>
      </c>
      <c s="5" t="n" r="B5">
        <v>8300</v>
      </c>
    </row>
    <row spans="1:3" r="6">
      <c s="4" t="s" r="A6">
        <v>236</v>
      </c>
      <c s="5" t="n" r="B6">
        <v>3300</v>
      </c>
    </row>
    <row spans="1:3" r="7">
      <c s="4" t="s" r="A7">
        <v>237</v>
      </c>
      <c s="7" t="n" r="B7">
        <v>12100</v>
      </c>
    </row>
    <row spans="1:3" r="8">
      <c s="4" t="s" r="A8">
        <v>238</v>
      </c>
      <c s="5" t="n" r="B8">
        <v>3</v>
      </c>
    </row>
    <row spans="1:3" r="9">
      <c s="4" t="s" r="A9">
        <v>239</v>
      </c>
      <c s="5" t="n" r="B9">
        <v>4</v>
      </c>
    </row>
    <row spans="1:3" r="10">
      <c s="4" t="s" r="A10">
        <v>240</v>
      </c>
    </row>
    <row spans="1:3" r="11">
      <c s="3" t="s" r="A11">
        <v>232</v>
      </c>
    </row>
    <row spans="1:3" r="12">
      <c s="4" t="s" r="A12">
        <v>233</v>
      </c>
      <c s="7" t="n" r="B12">
        <v>67300</v>
      </c>
      <c s="7" t="n" r="C12">
        <v>80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41</v>
      </c>
      <c s="2" t="s" r="B1">
        <v>2</v>
      </c>
      <c s="2" t="s" r="C1">
        <v>25</v>
      </c>
      <c s="2" t="s" r="D1">
        <v>73</v>
      </c>
      <c s="2" t="s" r="E1">
        <v>242</v>
      </c>
    </row>
    <row spans="1:5" r="2">
      <c s="3" t="s" r="A2">
        <v>243</v>
      </c>
    </row>
    <row spans="1:5" r="3">
      <c s="4" t="s" r="A3">
        <v>244</v>
      </c>
      <c s="7" t="n" r="B3">
        <v>497585</v>
      </c>
      <c s="7" t="n" r="C3">
        <v>545419</v>
      </c>
      <c s="7" t="n" r="D3">
        <v>553705</v>
      </c>
      <c s="7" t="n" r="E3">
        <v>866253</v>
      </c>
    </row>
    <row spans="1:5" r="4">
      <c s="4" t="s" r="A4">
        <v>29</v>
      </c>
      <c s="5" t="n" r="B4">
        <v>25554</v>
      </c>
    </row>
    <row spans="1:5" r="5">
      <c s="3" t="s" r="A5">
        <v>245</v>
      </c>
    </row>
    <row spans="1:5" r="6">
      <c s="4" t="s" r="A6">
        <v>246</v>
      </c>
      <c s="5" t="n" r="B6">
        <v>1274881</v>
      </c>
      <c s="5" t="n" r="C6">
        <v>1124255</v>
      </c>
    </row>
    <row spans="1:5" r="7">
      <c s="4" t="s" r="A7">
        <v>43</v>
      </c>
      <c s="5" t="n" r="B7">
        <v>2596235</v>
      </c>
      <c s="5" t="n" r="C7">
        <v>2351335</v>
      </c>
    </row>
    <row spans="1:5" r="8">
      <c s="4" t="s" r="A8">
        <v>173</v>
      </c>
    </row>
    <row spans="1:5" r="9">
      <c s="3" t="s" r="A9">
        <v>243</v>
      </c>
    </row>
    <row spans="1:5" r="10">
      <c s="4" t="s" r="A10">
        <v>244</v>
      </c>
      <c s="5" t="n" r="B10">
        <v>1854</v>
      </c>
      <c s="5" t="n" r="C10">
        <v>481</v>
      </c>
    </row>
    <row spans="1:5" r="11">
      <c s="4" t="s" r="A11">
        <v>247</v>
      </c>
      <c s="5" t="n" r="C11">
        <v>160</v>
      </c>
    </row>
    <row spans="1:5" r="12">
      <c s="4" t="s" r="A12">
        <v>54</v>
      </c>
      <c s="5" t="n" r="B12">
        <v>199</v>
      </c>
      <c s="5" t="n" r="C12">
        <v>332</v>
      </c>
    </row>
    <row spans="1:5" r="13">
      <c s="4" t="s" r="A13">
        <v>29</v>
      </c>
      <c s="5" t="n" r="B13">
        <v>849</v>
      </c>
      <c s="5" t="n" r="C13">
        <v>2617</v>
      </c>
    </row>
    <row spans="1:5" r="14">
      <c s="4" t="s" r="A14">
        <v>31</v>
      </c>
      <c s="5" t="n" r="B14">
        <v>2902</v>
      </c>
      <c s="5" t="n" r="C14">
        <v>3590</v>
      </c>
    </row>
    <row spans="1:5" r="15">
      <c s="3" t="s" r="A15">
        <v>245</v>
      </c>
    </row>
    <row spans="1:5" r="16">
      <c s="4" t="s" r="A16">
        <v>160</v>
      </c>
      <c s="5" t="n" r="C16">
        <v>64</v>
      </c>
    </row>
    <row spans="1:5" r="17">
      <c s="4" t="s" r="A17">
        <v>248</v>
      </c>
      <c s="5" t="n" r="B17">
        <v>1389</v>
      </c>
      <c s="5" t="n" r="C17">
        <v>1231</v>
      </c>
    </row>
    <row spans="1:5" r="18">
      <c s="4" t="s" r="A18">
        <v>246</v>
      </c>
      <c s="5" t="n" r="B18">
        <v>1513</v>
      </c>
      <c s="5" t="n" r="C18">
        <v>2295</v>
      </c>
    </row>
    <row spans="1:5" r="19">
      <c s="4" t="s" r="A19">
        <v>43</v>
      </c>
      <c s="7" t="n" r="B19">
        <v>2902</v>
      </c>
      <c s="7" t="n" r="C19">
        <v>35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30"/>
    <col customWidth="1" max="3" min="3" width="30"/>
    <col customWidth="1" max="4" min="4" width="17"/>
  </cols>
  <sheetData>
    <row spans="1:4" r="1">
      <c s="1" t="s" r="A1">
        <v>249</v>
      </c>
      <c s="2" t="s" r="B1">
        <v>72</v>
      </c>
      <c s="2" t="s" r="C1">
        <v>1</v>
      </c>
    </row>
    <row spans="1:4" r="2">
      <c s="2" t="s" r="B2">
        <v>250</v>
      </c>
      <c s="2" t="s" r="C2">
        <v>250</v>
      </c>
      <c s="2" t="s" r="D2">
        <v>251</v>
      </c>
    </row>
    <row spans="1:4" r="3">
      <c s="3" t="s" r="A3">
        <v>137</v>
      </c>
    </row>
    <row spans="1:4" r="4">
      <c s="4" t="s" r="A4">
        <v>252</v>
      </c>
      <c s="5" t="n" r="B4">
        <v>4</v>
      </c>
      <c s="5" t="n" r="C4">
        <v>4</v>
      </c>
    </row>
    <row spans="1:4" r="5">
      <c s="4" t="s" r="A5">
        <v>253</v>
      </c>
      <c s="7" t="n" r="B5">
        <v>25554</v>
      </c>
      <c s="7" t="n" r="C5">
        <v>25554</v>
      </c>
    </row>
    <row spans="1:4" r="6">
      <c s="4" t="s" r="A6">
        <v>254</v>
      </c>
      <c s="5" t="n" r="B6">
        <v>380</v>
      </c>
      <c s="5" t="n" r="C6">
        <v>380</v>
      </c>
    </row>
    <row spans="1:4" r="7">
      <c s="4" t="s" r="A7">
        <v>255</v>
      </c>
      <c s="5" t="n" r="B7">
        <v>90</v>
      </c>
      <c s="5" t="n" r="C7">
        <v>90</v>
      </c>
    </row>
    <row spans="1:4" r="8">
      <c s="4" t="s" r="A8">
        <v>256</v>
      </c>
      <c s="5" t="n" r="B8">
        <v>1</v>
      </c>
      <c s="5" t="n" r="C8">
        <v>6</v>
      </c>
      <c s="5" t="n" r="D8">
        <v>0</v>
      </c>
    </row>
    <row spans="1:4" r="9">
      <c s="4" t="s" r="A9">
        <v>257</v>
      </c>
      <c s="7" t="n" r="B9">
        <v>259</v>
      </c>
      <c s="7" t="n" r="C9">
        <v>153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8</v>
      </c>
      <c s="2" t="s" r="B1">
        <v>72</v>
      </c>
      <c s="2" t="s" r="D1">
        <v>1</v>
      </c>
    </row>
    <row spans="1:5" r="2">
      <c s="2" t="s" r="B2">
        <v>2</v>
      </c>
      <c s="2" t="s" r="C2">
        <v>73</v>
      </c>
      <c s="2" t="s" r="D2">
        <v>2</v>
      </c>
      <c s="2" t="s" r="E2">
        <v>73</v>
      </c>
    </row>
    <row spans="1:5" r="3">
      <c s="3" t="s" r="A3">
        <v>178</v>
      </c>
    </row>
    <row spans="1:5" r="4">
      <c s="4" t="s" r="A4">
        <v>259</v>
      </c>
      <c s="7" t="n" r="B4">
        <v>4271</v>
      </c>
      <c s="7" t="n" r="C4">
        <v>3618</v>
      </c>
      <c s="7" t="n" r="D4">
        <v>4072</v>
      </c>
      <c s="7" t="n" r="E4">
        <v>3294</v>
      </c>
    </row>
    <row spans="1:5" r="5">
      <c s="4" t="s" r="A5">
        <v>260</v>
      </c>
      <c s="5" t="n" r="B5">
        <v>6262</v>
      </c>
      <c s="5" t="n" r="C5">
        <v>6200</v>
      </c>
      <c s="5" t="n" r="D5">
        <v>12525</v>
      </c>
      <c s="5" t="n" r="E5">
        <v>12423</v>
      </c>
    </row>
    <row spans="1:5" r="6">
      <c s="4" t="s" r="A6">
        <v>261</v>
      </c>
      <c s="5" t="n" r="B6">
        <v>-5956</v>
      </c>
      <c s="5" t="n" r="C6">
        <v>-5723</v>
      </c>
      <c s="5" t="n" r="D6">
        <v>-11874</v>
      </c>
      <c s="5" t="n" r="E6">
        <v>-11517</v>
      </c>
    </row>
    <row spans="1:5" r="7">
      <c s="4" t="s" r="A7">
        <v>262</v>
      </c>
      <c s="5" t="n" r="B7">
        <v>-245</v>
      </c>
      <c s="5" t="n" r="C7">
        <v>-285</v>
      </c>
      <c s="5" t="n" r="D7">
        <v>-391</v>
      </c>
      <c s="5" t="n" r="E7">
        <v>-390</v>
      </c>
    </row>
    <row spans="1:5" r="8">
      <c s="4" t="s" r="A8">
        <v>263</v>
      </c>
      <c s="7" t="n" r="B8">
        <v>4332</v>
      </c>
      <c s="7" t="n" r="C8">
        <v>3810</v>
      </c>
      <c s="7" t="n" r="D8">
        <v>4332</v>
      </c>
      <c s="7" t="n" r="E8">
        <v>38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4</v>
      </c>
      <c s="2" t="s" r="B1">
        <v>72</v>
      </c>
      <c s="2" t="s" r="D1">
        <v>1</v>
      </c>
    </row>
    <row spans="1:5" r="2">
      <c s="2" t="s" r="B2">
        <v>2</v>
      </c>
      <c s="2" t="s" r="C2">
        <v>73</v>
      </c>
      <c s="2" t="s" r="D2">
        <v>2</v>
      </c>
      <c s="2" t="s" r="E2">
        <v>73</v>
      </c>
    </row>
    <row spans="1:5" r="3">
      <c s="3" t="s" r="A3">
        <v>143</v>
      </c>
    </row>
    <row spans="1:5" r="4">
      <c s="4" t="s" r="A4">
        <v>265</v>
      </c>
      <c s="5" t="n" r="B4">
        <v>4066</v>
      </c>
      <c s="5" t="n" r="C4">
        <v>4349</v>
      </c>
      <c s="5" t="n" r="D4">
        <v>4062</v>
      </c>
      <c s="5" t="n" r="E4">
        <v>4408</v>
      </c>
    </row>
    <row spans="1:5" r="5">
      <c s="3" t="s" r="A5">
        <v>266</v>
      </c>
    </row>
    <row spans="1:5" r="6">
      <c s="4" t="s" r="A6">
        <v>267</v>
      </c>
      <c s="5" t="n" r="B6">
        <v>196</v>
      </c>
      <c s="5" t="n" r="C6">
        <v>146</v>
      </c>
      <c s="5" t="n" r="D6">
        <v>187</v>
      </c>
      <c s="5" t="n" r="E6">
        <v>149</v>
      </c>
    </row>
    <row spans="1:5" r="7">
      <c s="4" t="s" r="A7">
        <v>268</v>
      </c>
      <c s="5" t="n" r="B7">
        <v>4262</v>
      </c>
      <c s="5" t="n" r="C7">
        <v>4495</v>
      </c>
      <c s="5" t="n" r="D7">
        <v>4249</v>
      </c>
      <c s="5" t="n" r="E7">
        <v>45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9</v>
      </c>
      <c s="2" t="s" r="B1">
        <v>72</v>
      </c>
      <c s="2" t="s" r="D1">
        <v>1</v>
      </c>
    </row>
    <row spans="1:5" r="2">
      <c s="2" t="s" r="B2">
        <v>2</v>
      </c>
      <c s="2" t="s" r="C2">
        <v>73</v>
      </c>
      <c s="2" t="s" r="D2">
        <v>2</v>
      </c>
      <c s="2" t="s" r="E2">
        <v>73</v>
      </c>
    </row>
    <row spans="1:5" r="3">
      <c s="3" t="s" r="A3">
        <v>143</v>
      </c>
    </row>
    <row spans="1:5" r="4">
      <c s="4" t="s" r="A4">
        <v>270</v>
      </c>
      <c s="5" t="n" r="B4">
        <v>37</v>
      </c>
      <c s="5" t="n" r="C4">
        <v>753</v>
      </c>
      <c s="5" t="n" r="D4">
        <v>41</v>
      </c>
      <c s="5" t="n" r="E4">
        <v>7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71</v>
      </c>
      <c s="2" t="s" r="B1">
        <v>72</v>
      </c>
      <c s="2" t="s" r="E1">
        <v>1</v>
      </c>
    </row>
    <row spans="1:6" r="2">
      <c s="2" t="s" r="B2">
        <v>2</v>
      </c>
      <c s="2" t="s" r="C2">
        <v>272</v>
      </c>
      <c s="2" t="s" r="D2">
        <v>73</v>
      </c>
      <c s="2" t="s" r="E2">
        <v>2</v>
      </c>
      <c s="2" t="s" r="F2">
        <v>73</v>
      </c>
    </row>
    <row spans="1:6" r="3">
      <c s="3" t="s" r="A3">
        <v>146</v>
      </c>
    </row>
    <row spans="1:6" r="4">
      <c s="4" t="s" r="A4">
        <v>273</v>
      </c>
      <c s="7" t="n" r="B4">
        <v>441000</v>
      </c>
      <c s="7" t="n" r="E4">
        <v>441000</v>
      </c>
    </row>
    <row spans="1:6" r="5">
      <c s="4" t="s" r="A5">
        <v>274</v>
      </c>
      <c s="5" t="n" r="B5">
        <v>4232000</v>
      </c>
      <c s="7" t="n" r="E5">
        <v>4232000</v>
      </c>
    </row>
    <row spans="1:6" r="6">
      <c s="4" t="s" r="A6">
        <v>275</v>
      </c>
      <c s="4" t="s" r="E6">
        <v>276</v>
      </c>
    </row>
    <row spans="1:6" r="7">
      <c s="4" t="s" r="A7">
        <v>277</v>
      </c>
      <c s="5" t="n" r="B7">
        <v>4546000</v>
      </c>
      <c s="7" t="n" r="E7">
        <v>4546000</v>
      </c>
    </row>
    <row spans="1:6" r="8">
      <c s="4" t="s" r="A8">
        <v>278</v>
      </c>
      <c s="7" t="n" r="B8">
        <v>346000</v>
      </c>
      <c s="7" t="n" r="D8">
        <v>346000</v>
      </c>
      <c s="7" t="n" r="E8">
        <v>691000</v>
      </c>
      <c s="7" t="n" r="F8">
        <v>691000</v>
      </c>
    </row>
    <row spans="1:6" r="9">
      <c s="4" t="s" r="A9">
        <v>279</v>
      </c>
      <c s="7" t="n" r="C9">
        <v>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0</v>
      </c>
      <c s="2" t="s" r="B1">
        <v>72</v>
      </c>
      <c s="2" t="s" r="D1">
        <v>1</v>
      </c>
    </row>
    <row spans="1:5" r="2">
      <c s="2" t="s" r="B2">
        <v>2</v>
      </c>
      <c s="2" t="s" r="C2">
        <v>73</v>
      </c>
      <c s="2" t="s" r="D2">
        <v>2</v>
      </c>
      <c s="2" t="s" r="E2">
        <v>73</v>
      </c>
    </row>
    <row spans="1:5" r="3">
      <c s="3" t="s" r="A3">
        <v>281</v>
      </c>
    </row>
    <row spans="1:5" r="4">
      <c s="4" t="s" r="A4">
        <v>282</v>
      </c>
      <c s="7" t="n" r="D4">
        <v>1124255</v>
      </c>
    </row>
    <row spans="1:5" r="5">
      <c s="4" t="s" r="A5">
        <v>77</v>
      </c>
      <c s="7" t="n" r="B5">
        <v>93395</v>
      </c>
      <c s="7" t="n" r="C5">
        <v>68178</v>
      </c>
      <c s="5" t="n" r="D5">
        <v>132453</v>
      </c>
      <c s="7" t="n" r="E5">
        <v>92027</v>
      </c>
    </row>
    <row spans="1:5" r="6">
      <c s="4" t="s" r="A6">
        <v>283</v>
      </c>
      <c s="5" t="n" r="D6">
        <v>-69285</v>
      </c>
    </row>
    <row spans="1:5" r="7">
      <c s="4" t="s" r="A7">
        <v>284</v>
      </c>
      <c s="5" t="n" r="D7">
        <v>26303</v>
      </c>
    </row>
    <row spans="1:5" r="8">
      <c s="4" t="s" r="A8">
        <v>285</v>
      </c>
      <c s="5" t="n" r="D8">
        <v>9899</v>
      </c>
    </row>
    <row spans="1:5" r="9">
      <c s="4" t="s" r="A9">
        <v>286</v>
      </c>
      <c s="5" t="n" r="D9">
        <v>51256</v>
      </c>
    </row>
    <row spans="1:5" r="10">
      <c s="4" t="s" r="A10">
        <v>287</v>
      </c>
      <c s="5" t="n" r="B10">
        <v>1274881</v>
      </c>
      <c s="5" t="n" r="D10">
        <v>1274881</v>
      </c>
    </row>
    <row spans="1:5" r="11">
      <c s="4" t="s" r="A11">
        <v>288</v>
      </c>
    </row>
    <row spans="1:5" r="12">
      <c s="3" t="s" r="A12">
        <v>281</v>
      </c>
    </row>
    <row spans="1:5" r="13">
      <c s="4" t="s" r="A13">
        <v>282</v>
      </c>
      <c s="5" t="n" r="D13">
        <v>206</v>
      </c>
    </row>
    <row spans="1:5" r="14">
      <c s="4" t="s" r="A14">
        <v>287</v>
      </c>
      <c s="5" t="n" r="B14">
        <v>206</v>
      </c>
      <c s="5" t="n" r="D14">
        <v>206</v>
      </c>
    </row>
    <row spans="1:5" r="15">
      <c s="4" t="s" r="A15">
        <v>289</v>
      </c>
    </row>
    <row spans="1:5" r="16">
      <c s="3" t="s" r="A16">
        <v>281</v>
      </c>
    </row>
    <row spans="1:5" r="17">
      <c s="4" t="s" r="A17">
        <v>282</v>
      </c>
      <c s="5" t="n" r="D17">
        <v>1325495</v>
      </c>
    </row>
    <row spans="1:5" r="18">
      <c s="4" t="s" r="A18">
        <v>284</v>
      </c>
      <c s="5" t="n" r="D18">
        <v>26303</v>
      </c>
    </row>
    <row spans="1:5" r="19">
      <c s="4" t="s" r="A19">
        <v>285</v>
      </c>
      <c s="5" t="n" r="D19">
        <v>9899</v>
      </c>
    </row>
    <row spans="1:5" r="20">
      <c s="4" t="s" r="A20">
        <v>286</v>
      </c>
      <c s="5" t="n" r="D20">
        <v>51256</v>
      </c>
    </row>
    <row spans="1:5" r="21">
      <c s="4" t="s" r="A21">
        <v>290</v>
      </c>
      <c s="5" t="n" r="D21">
        <v>-23228</v>
      </c>
    </row>
    <row spans="1:5" r="22">
      <c s="4" t="s" r="A22">
        <v>287</v>
      </c>
      <c s="5" t="n" r="B22">
        <v>1389725</v>
      </c>
      <c s="5" t="n" r="D22">
        <v>1389725</v>
      </c>
    </row>
    <row spans="1:5" r="23">
      <c s="4" t="s" r="A23">
        <v>291</v>
      </c>
    </row>
    <row spans="1:5" r="24">
      <c s="3" t="s" r="A24">
        <v>281</v>
      </c>
    </row>
    <row spans="1:5" r="25">
      <c s="4" t="s" r="A25">
        <v>282</v>
      </c>
      <c s="5" t="n" r="D25">
        <v>4887187</v>
      </c>
    </row>
    <row spans="1:5" r="26">
      <c s="4" t="s" r="A26">
        <v>77</v>
      </c>
      <c s="5" t="n" r="D26">
        <v>132453</v>
      </c>
    </row>
    <row spans="1:5" r="27">
      <c s="4" t="s" r="A27">
        <v>287</v>
      </c>
      <c s="5" t="n" r="B27">
        <v>5019640</v>
      </c>
      <c s="5" t="n" r="D27">
        <v>5019640</v>
      </c>
    </row>
    <row spans="1:5" r="28">
      <c s="4" t="s" r="A28">
        <v>292</v>
      </c>
    </row>
    <row spans="1:5" r="29">
      <c s="3" t="s" r="A29">
        <v>281</v>
      </c>
    </row>
    <row spans="1:5" r="30">
      <c s="4" t="s" r="A30">
        <v>282</v>
      </c>
      <c s="5" t="n" r="D30">
        <v>-5088633</v>
      </c>
    </row>
    <row spans="1:5" r="31">
      <c s="4" t="s" r="A31">
        <v>283</v>
      </c>
      <c s="5" t="n" r="D31">
        <v>-69285</v>
      </c>
    </row>
    <row spans="1:5" r="32">
      <c s="4" t="s" r="A32">
        <v>290</v>
      </c>
      <c s="5" t="n" r="D32">
        <v>23228</v>
      </c>
    </row>
    <row spans="1:5" r="33">
      <c s="4" t="s" r="A33">
        <v>287</v>
      </c>
      <c s="5" t="n" r="B33">
        <v>-5134690</v>
      </c>
      <c s="5" t="n" r="D33">
        <v>-5134690</v>
      </c>
    </row>
    <row spans="1:5" r="34">
      <c s="4" t="s" r="A34">
        <v>293</v>
      </c>
    </row>
    <row spans="1:5" r="35">
      <c s="3" t="s" r="A35">
        <v>281</v>
      </c>
    </row>
    <row spans="1:5" r="36">
      <c s="4" t="s" r="A36">
        <v>282</v>
      </c>
      <c s="5" t="n" r="D36">
        <v>-17333</v>
      </c>
    </row>
    <row spans="1:5" r="37">
      <c s="4" t="s" r="A37">
        <v>287</v>
      </c>
      <c s="5" t="n" r="B37">
        <v>-17333</v>
      </c>
      <c s="5" t="n" r="D37">
        <v>-17333</v>
      </c>
    </row>
    <row spans="1:5" r="38">
      <c s="4" t="s" r="A38">
        <v>294</v>
      </c>
    </row>
    <row spans="1:5" r="39">
      <c s="3" t="s" r="A39">
        <v>281</v>
      </c>
    </row>
    <row spans="1:5" r="40">
      <c s="4" t="s" r="A40">
        <v>282</v>
      </c>
      <c s="5" t="n" r="D40">
        <v>17333</v>
      </c>
    </row>
    <row spans="1:5" r="41">
      <c s="4" t="s" r="A41">
        <v>287</v>
      </c>
      <c s="7" t="n" r="B41">
        <v>17333</v>
      </c>
      <c s="7" t="n" r="D41">
        <v>173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spans="1:2" r="1">
      <c s="1" t="s" r="A1">
        <v>295</v>
      </c>
      <c s="2" t="s" r="B1">
        <v>1</v>
      </c>
    </row>
    <row spans="1:2" r="2">
      <c s="2" t="s" r="B2">
        <v>296</v>
      </c>
    </row>
    <row spans="1:2" r="3">
      <c s="3" t="s" r="A3">
        <v>149</v>
      </c>
    </row>
    <row spans="1:2" r="4">
      <c s="4" t="s" r="A4">
        <v>297</v>
      </c>
      <c s="5" t="n" r="B4">
        <v>55</v>
      </c>
    </row>
    <row spans="1:2" r="5">
      <c s="4" t="s" r="A5">
        <v>298</v>
      </c>
      <c s="5" t="n" r="B5">
        <v>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4" t="s" r="A3">
        <v>74</v>
      </c>
      <c s="7" t="n" r="B3">
        <v>-5956</v>
      </c>
      <c s="7" t="n" r="C3">
        <v>-5723</v>
      </c>
      <c s="7" t="n" r="D3">
        <v>-11874</v>
      </c>
      <c s="7" t="n" r="E3">
        <v>-11517</v>
      </c>
    </row>
    <row spans="1:5" r="4">
      <c s="4" t="s" r="A4">
        <v>75</v>
      </c>
      <c s="5" t="n" r="B4">
        <v>148684</v>
      </c>
      <c s="5" t="n" r="C4">
        <v>108824</v>
      </c>
      <c s="5" t="n" r="D4">
        <v>211047</v>
      </c>
      <c s="5" t="n" r="E4">
        <v>158531</v>
      </c>
    </row>
    <row spans="1:5" r="5">
      <c s="4" t="s" r="A5">
        <v>76</v>
      </c>
      <c s="5" t="n" r="B5">
        <v>-55289</v>
      </c>
      <c s="5" t="n" r="C5">
        <v>-40646</v>
      </c>
      <c s="5" t="n" r="D5">
        <v>-78594</v>
      </c>
      <c s="5" t="n" r="E5">
        <v>-66504</v>
      </c>
    </row>
    <row spans="1:5" r="6">
      <c s="4" t="s" r="A6">
        <v>77</v>
      </c>
      <c s="7" t="n" r="B6">
        <v>93395</v>
      </c>
      <c s="7" t="n" r="C6">
        <v>68178</v>
      </c>
      <c s="7" t="n" r="D6">
        <v>132453</v>
      </c>
      <c s="7" t="n" r="E6">
        <v>92027</v>
      </c>
    </row>
    <row spans="1:5" r="7">
      <c s="4" t="s" r="A7">
        <v>78</v>
      </c>
      <c s="8" t="n" r="B7">
        <v>22.97</v>
      </c>
      <c s="8" t="n" r="C7">
        <v>15.68</v>
      </c>
      <c s="8" t="n" r="D7">
        <v>32.61</v>
      </c>
      <c s="8" t="n" r="E7">
        <v>20.88</v>
      </c>
    </row>
    <row spans="1:5" r="8">
      <c s="4" t="s" r="A8">
        <v>79</v>
      </c>
      <c s="8" t="n" r="B8">
        <v>21.91</v>
      </c>
      <c s="8" t="n" r="C8">
        <v>15.17</v>
      </c>
      <c s="8" t="n" r="D8">
        <v>31.17</v>
      </c>
      <c s="8" t="n" r="E8">
        <v>20.19</v>
      </c>
    </row>
    <row spans="1:5" r="9">
      <c s="4" t="s" r="A9">
        <v>80</v>
      </c>
      <c s="5" t="n" r="B9">
        <v>4066</v>
      </c>
      <c s="5" t="n" r="C9">
        <v>4349</v>
      </c>
      <c s="5" t="n" r="D9">
        <v>4062</v>
      </c>
      <c s="5" t="n" r="E9">
        <v>4408</v>
      </c>
    </row>
    <row spans="1:5" r="10">
      <c s="4" t="s" r="A10">
        <v>81</v>
      </c>
      <c s="5" t="n" r="B10">
        <v>4262</v>
      </c>
      <c s="5" t="n" r="C10">
        <v>4495</v>
      </c>
      <c s="5" t="n" r="D10">
        <v>4249</v>
      </c>
      <c s="5" t="n" r="E10">
        <v>4557</v>
      </c>
    </row>
    <row spans="1:5" r="11">
      <c s="4" t="s" r="A11">
        <v>44</v>
      </c>
    </row>
    <row spans="1:5" r="12">
      <c s="4" t="s" r="A12">
        <v>82</v>
      </c>
      <c s="7" t="n" r="B12">
        <v>1221111</v>
      </c>
      <c s="7" t="n" r="C12">
        <v>1084080</v>
      </c>
      <c s="7" t="n" r="D12">
        <v>2162649</v>
      </c>
      <c s="7" t="n" r="E12">
        <v>1883267</v>
      </c>
    </row>
    <row spans="1:5" r="13">
      <c s="4" t="s" r="A13">
        <v>83</v>
      </c>
      <c s="5" t="n" r="B13">
        <v>1122</v>
      </c>
      <c s="5" t="n" r="C13">
        <v>452</v>
      </c>
      <c s="5" t="n" r="D13">
        <v>1847</v>
      </c>
      <c s="5" t="n" r="E13">
        <v>1449</v>
      </c>
    </row>
    <row spans="1:5" r="14">
      <c s="4" t="s" r="A14">
        <v>84</v>
      </c>
      <c s="5" t="n" r="B14">
        <v>-986854</v>
      </c>
      <c s="5" t="n" r="C14">
        <v>-882778</v>
      </c>
      <c s="5" t="n" r="D14">
        <v>-1768522</v>
      </c>
      <c s="5" t="n" r="E14">
        <v>-1537930</v>
      </c>
    </row>
    <row spans="1:5" r="15">
      <c s="4" t="s" r="A15">
        <v>85</v>
      </c>
      <c s="5" t="n" r="B15">
        <v>-92314</v>
      </c>
      <c s="5" t="n" r="C15">
        <v>-93583</v>
      </c>
      <c s="5" t="n" r="D15">
        <v>-190543</v>
      </c>
      <c s="5" t="n" r="E15">
        <v>-184215</v>
      </c>
    </row>
    <row spans="1:5" r="16">
      <c s="4" t="s" r="A16">
        <v>86</v>
      </c>
      <c s="5" t="n" r="B16">
        <v>143065</v>
      </c>
      <c s="5" t="n" r="C16">
        <v>108171</v>
      </c>
      <c s="5" t="n" r="D16">
        <v>205431</v>
      </c>
      <c s="5" t="n" r="E16">
        <v>162571</v>
      </c>
    </row>
    <row spans="1:5" r="17">
      <c s="4" t="s" r="A17">
        <v>74</v>
      </c>
      <c s="5" t="n" r="B17">
        <v>-5817</v>
      </c>
      <c s="5" t="n" r="C17">
        <v>-5593</v>
      </c>
      <c s="5" t="n" r="D17">
        <v>-11599</v>
      </c>
      <c s="5" t="n" r="E17">
        <v>-11277</v>
      </c>
    </row>
    <row spans="1:5" r="18">
      <c s="4" t="s" r="A18">
        <v>75</v>
      </c>
      <c s="5" t="n" r="B18">
        <v>137248</v>
      </c>
      <c s="5" t="n" r="C18">
        <v>102578</v>
      </c>
      <c s="5" t="n" r="D18">
        <v>193832</v>
      </c>
      <c s="5" t="n" r="E18">
        <v>151294</v>
      </c>
    </row>
    <row spans="1:5" r="19">
      <c s="4" t="s" r="A19">
        <v>61</v>
      </c>
    </row>
    <row spans="1:5" r="20">
      <c s="4" t="s" r="A20">
        <v>87</v>
      </c>
      <c s="5" t="n" r="B20">
        <v>22522</v>
      </c>
      <c s="5" t="n" r="C20">
        <v>17974</v>
      </c>
      <c s="5" t="n" r="D20">
        <v>38733</v>
      </c>
      <c s="5" t="n" r="E20">
        <v>30097</v>
      </c>
    </row>
    <row spans="1:5" r="21">
      <c s="4" t="s" r="A21">
        <v>88</v>
      </c>
      <c s="5" t="n" r="B21">
        <v>1303</v>
      </c>
      <c s="5" t="n" r="C21">
        <v>825</v>
      </c>
      <c s="5" t="n" r="D21">
        <v>2381</v>
      </c>
      <c s="5" t="n" r="E21">
        <v>2009</v>
      </c>
    </row>
    <row spans="1:5" r="22">
      <c s="4" t="s" r="A22">
        <v>83</v>
      </c>
      <c s="5" t="n" r="B22">
        <v>243</v>
      </c>
      <c s="5" t="n" r="C22">
        <v>194</v>
      </c>
      <c s="5" t="n" r="D22">
        <v>348</v>
      </c>
      <c s="5" t="n" r="E22">
        <v>253</v>
      </c>
    </row>
    <row spans="1:5" r="23">
      <c s="4" t="s" r="A23">
        <v>89</v>
      </c>
      <c s="5" t="n" r="B23">
        <v>-12493</v>
      </c>
      <c s="5" t="n" r="C23">
        <v>-12617</v>
      </c>
      <c s="5" t="n" r="D23">
        <v>-23972</v>
      </c>
      <c s="5" t="n" r="E23">
        <v>-24882</v>
      </c>
    </row>
    <row spans="1:5" r="24">
      <c s="4" t="s" r="A24">
        <v>74</v>
      </c>
      <c s="5" t="n" r="B24">
        <v>-139</v>
      </c>
      <c s="5" t="n" r="C24">
        <v>-130</v>
      </c>
      <c s="5" t="n" r="D24">
        <v>-275</v>
      </c>
      <c s="5" t="n" r="E24">
        <v>-240</v>
      </c>
    </row>
    <row spans="1:5" r="25">
      <c s="4" t="s" r="A25">
        <v>75</v>
      </c>
      <c s="7" t="n" r="B25">
        <v>11436</v>
      </c>
      <c s="7" t="n" r="C25">
        <v>6246</v>
      </c>
      <c s="7" t="n" r="D25">
        <v>17215</v>
      </c>
      <c s="7" t="n" r="E25">
        <v>72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9</v>
      </c>
      <c s="2" t="s" r="B1">
        <v>72</v>
      </c>
      <c s="2" t="s" r="D1">
        <v>1</v>
      </c>
    </row>
    <row spans="1:5" r="2">
      <c s="2" t="s" r="B2">
        <v>2</v>
      </c>
      <c s="2" t="s" r="C2">
        <v>73</v>
      </c>
      <c s="2" t="s" r="D2">
        <v>2</v>
      </c>
      <c s="2" t="s" r="E2">
        <v>73</v>
      </c>
    </row>
    <row spans="1:5" r="3">
      <c s="3" t="s" r="A3">
        <v>300</v>
      </c>
    </row>
    <row spans="1:5" r="4">
      <c s="4" t="s" r="A4">
        <v>301</v>
      </c>
      <c s="7" t="n" r="B4">
        <v>89743</v>
      </c>
      <c s="7" t="n" r="C4">
        <v>98765</v>
      </c>
      <c s="7" t="n" r="D4">
        <v>94060</v>
      </c>
      <c s="7" t="n" r="E4">
        <v>101507</v>
      </c>
    </row>
    <row spans="1:5" r="5">
      <c s="4" t="s" r="A5">
        <v>302</v>
      </c>
      <c s="5" t="n" r="B5">
        <v>11144</v>
      </c>
      <c s="5" t="n" r="C5">
        <v>13193</v>
      </c>
      <c s="5" t="n" r="D5">
        <v>20226</v>
      </c>
      <c s="5" t="n" r="E5">
        <v>23453</v>
      </c>
    </row>
    <row spans="1:5" r="6">
      <c s="4" t="s" r="A6">
        <v>303</v>
      </c>
      <c s="5" t="n" r="B6">
        <v>-15013</v>
      </c>
      <c s="5" t="n" r="C6">
        <v>-14768</v>
      </c>
      <c s="5" t="n" r="D6">
        <v>-28412</v>
      </c>
      <c s="5" t="n" r="E6">
        <v>-27770</v>
      </c>
    </row>
    <row spans="1:5" r="7">
      <c s="4" t="s" r="A7">
        <v>304</v>
      </c>
      <c s="7" t="n" r="B7">
        <v>85874</v>
      </c>
      <c s="7" t="n" r="C7">
        <v>97190</v>
      </c>
      <c s="7" t="n" r="D7">
        <v>85874</v>
      </c>
      <c s="7" t="n" r="E7">
        <v>971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s>
  <sheetData>
    <row spans="1:4" r="1">
      <c s="1" t="s" r="A1">
        <v>305</v>
      </c>
      <c s="2" t="s" r="B1">
        <v>72</v>
      </c>
      <c s="2" t="s" r="D1">
        <v>1</v>
      </c>
    </row>
    <row spans="1:4" r="2">
      <c s="2" t="s" r="B2">
        <v>2</v>
      </c>
      <c s="2" t="s" r="C2">
        <v>73</v>
      </c>
      <c s="2" t="s" r="D2">
        <v>73</v>
      </c>
    </row>
    <row spans="1:4" r="3">
      <c s="3" t="s" r="A3">
        <v>300</v>
      </c>
    </row>
    <row spans="1:4" r="4">
      <c s="4" t="s" r="A4">
        <v>306</v>
      </c>
      <c s="7" t="n" r="C4">
        <v>3000</v>
      </c>
      <c s="7" t="n" r="D4">
        <v>3975</v>
      </c>
    </row>
    <row spans="1:4" r="5">
      <c s="4" t="s" r="A5">
        <v>307</v>
      </c>
      <c s="7" t="n" r="B5">
        <v>1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t="s" r="A1">
        <v>308</v>
      </c>
      <c s="2" t="s" r="B1">
        <v>309</v>
      </c>
    </row>
    <row spans="1:2" r="2">
      <c s="4" t="s" r="A2">
        <v>310</v>
      </c>
    </row>
    <row spans="1:2" r="3">
      <c s="3" t="s" r="A3">
        <v>311</v>
      </c>
    </row>
    <row spans="1:2" r="4">
      <c s="4" t="s" r="A4">
        <v>312</v>
      </c>
      <c s="4" t="s" r="B4">
        <v>313</v>
      </c>
    </row>
    <row spans="1:2" r="5">
      <c s="4" t="s" r="A5">
        <v>314</v>
      </c>
      <c s="4" t="s" r="B5">
        <v>315</v>
      </c>
    </row>
    <row spans="1:2" r="6">
      <c s="4" t="s" r="A6">
        <v>44</v>
      </c>
    </row>
    <row spans="1:2" r="7">
      <c s="3" t="s" r="A7">
        <v>311</v>
      </c>
    </row>
    <row spans="1:2" r="8">
      <c s="4" t="s" r="A8">
        <v>316</v>
      </c>
      <c s="5" t="n" r="B8">
        <v>4</v>
      </c>
    </row>
    <row spans="1:2" r="9">
      <c s="4" t="s" r="A9">
        <v>61</v>
      </c>
    </row>
    <row spans="1:2" r="10">
      <c s="3" t="s" r="A10">
        <v>311</v>
      </c>
    </row>
    <row spans="1:2" r="11">
      <c s="4" t="s" r="A11">
        <v>316</v>
      </c>
      <c s="5" t="n" r="B11">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317</v>
      </c>
      <c s="2" t="s" r="B1">
        <v>72</v>
      </c>
      <c s="2" t="s" r="D1">
        <v>1</v>
      </c>
    </row>
    <row spans="1:5" r="2">
      <c s="2" t="s" r="B2">
        <v>2</v>
      </c>
      <c s="2" t="s" r="C2">
        <v>73</v>
      </c>
      <c s="2" t="s" r="D2">
        <v>2</v>
      </c>
      <c s="2" t="s" r="E2">
        <v>73</v>
      </c>
    </row>
    <row spans="1:5" r="3">
      <c s="3" t="s" r="A3">
        <v>318</v>
      </c>
    </row>
    <row spans="1:5" r="4">
      <c s="4" t="s" r="A4">
        <v>319</v>
      </c>
      <c s="7" t="n" r="B4">
        <v>1243633</v>
      </c>
      <c s="7" t="n" r="C4">
        <v>1102054</v>
      </c>
      <c s="7" t="n" r="D4">
        <v>2201382</v>
      </c>
      <c s="7" t="n" r="E4">
        <v>1913364</v>
      </c>
    </row>
    <row spans="1:5" r="5">
      <c s="4" t="s" r="A5">
        <v>320</v>
      </c>
    </row>
    <row spans="1:5" r="6">
      <c s="3" t="s" r="A6">
        <v>318</v>
      </c>
    </row>
    <row spans="1:5" r="7">
      <c s="4" t="s" r="A7">
        <v>82</v>
      </c>
      <c s="5" t="n" r="B7">
        <v>746168</v>
      </c>
      <c s="5" t="n" r="C7">
        <v>657825</v>
      </c>
      <c s="5" t="n" r="D7">
        <v>1302288</v>
      </c>
      <c s="5" t="n" r="E7">
        <v>1122855</v>
      </c>
    </row>
    <row spans="1:5" r="8">
      <c s="4" t="s" r="A8">
        <v>321</v>
      </c>
    </row>
    <row spans="1:5" r="9">
      <c s="3" t="s" r="A9">
        <v>318</v>
      </c>
    </row>
    <row spans="1:5" r="10">
      <c s="4" t="s" r="A10">
        <v>82</v>
      </c>
      <c s="5" t="n" r="B10">
        <v>114375</v>
      </c>
      <c s="5" t="n" r="C10">
        <v>92438</v>
      </c>
      <c s="5" t="n" r="D10">
        <v>197368</v>
      </c>
      <c s="5" t="n" r="E10">
        <v>171230</v>
      </c>
    </row>
    <row spans="1:5" r="11">
      <c s="4" t="s" r="A11">
        <v>322</v>
      </c>
    </row>
    <row spans="1:5" r="12">
      <c s="3" t="s" r="A12">
        <v>318</v>
      </c>
    </row>
    <row spans="1:5" r="13">
      <c s="4" t="s" r="A13">
        <v>82</v>
      </c>
      <c s="5" t="n" r="B13">
        <v>221083</v>
      </c>
      <c s="5" t="n" r="C13">
        <v>221088</v>
      </c>
      <c s="5" t="n" r="D13">
        <v>406512</v>
      </c>
      <c s="5" t="n" r="E13">
        <v>371736</v>
      </c>
    </row>
    <row spans="1:5" r="14">
      <c s="4" t="s" r="A14">
        <v>323</v>
      </c>
    </row>
    <row spans="1:5" r="15">
      <c s="3" t="s" r="A15">
        <v>318</v>
      </c>
    </row>
    <row spans="1:5" r="16">
      <c s="4" t="s" r="A16">
        <v>82</v>
      </c>
      <c s="5" t="n" r="B16">
        <v>139485</v>
      </c>
      <c s="5" t="n" r="C16">
        <v>112729</v>
      </c>
      <c s="5" t="n" r="D16">
        <v>256481</v>
      </c>
      <c s="5" t="n" r="E16">
        <v>217446</v>
      </c>
    </row>
    <row spans="1:5" r="17">
      <c s="4" t="s" r="A17">
        <v>61</v>
      </c>
    </row>
    <row spans="1:5" r="18">
      <c s="3" t="s" r="A18">
        <v>318</v>
      </c>
    </row>
    <row spans="1:5" r="19">
      <c s="4" t="s" r="A19">
        <v>324</v>
      </c>
      <c s="7" t="n" r="B19">
        <v>22522</v>
      </c>
      <c s="7" t="n" r="C19">
        <v>17974</v>
      </c>
      <c s="7" t="n" r="D19">
        <v>38733</v>
      </c>
      <c s="7" t="n" r="E19">
        <v>300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5</v>
      </c>
      <c s="2" t="s" r="B1">
        <v>72</v>
      </c>
      <c s="2" t="s" r="D1">
        <v>1</v>
      </c>
    </row>
    <row spans="1:5" r="2">
      <c s="2" t="s" r="B2">
        <v>2</v>
      </c>
      <c s="2" t="s" r="C2">
        <v>73</v>
      </c>
      <c s="2" t="s" r="D2">
        <v>2</v>
      </c>
      <c s="2" t="s" r="E2">
        <v>73</v>
      </c>
    </row>
    <row spans="1:5" r="3">
      <c s="3" t="s" r="A3">
        <v>326</v>
      </c>
    </row>
    <row spans="1:5" r="4">
      <c s="4" t="s" r="A4">
        <v>327</v>
      </c>
      <c s="7" t="n" r="B4">
        <v>148684</v>
      </c>
      <c s="7" t="n" r="C4">
        <v>108824</v>
      </c>
      <c s="7" t="n" r="D4">
        <v>211047</v>
      </c>
      <c s="7" t="n" r="E4">
        <v>158531</v>
      </c>
    </row>
    <row spans="1:5" r="5">
      <c s="4" t="s" r="A5">
        <v>95</v>
      </c>
      <c s="5" t="n" r="D5">
        <v>-26303</v>
      </c>
      <c s="5" t="n" r="E5">
        <v>-26641</v>
      </c>
    </row>
    <row spans="1:5" r="6">
      <c s="4" t="s" r="A6">
        <v>261</v>
      </c>
      <c s="5" t="n" r="B6">
        <v>-5956</v>
      </c>
      <c s="5" t="n" r="C6">
        <v>-5723</v>
      </c>
      <c s="5" t="n" r="D6">
        <v>-11874</v>
      </c>
      <c s="5" t="n" r="E6">
        <v>-11517</v>
      </c>
    </row>
    <row spans="1:5" r="7">
      <c s="4" t="s" r="A7">
        <v>61</v>
      </c>
    </row>
    <row spans="1:5" r="8">
      <c s="3" t="s" r="A8">
        <v>326</v>
      </c>
    </row>
    <row spans="1:5" r="9">
      <c s="4" t="s" r="A9">
        <v>327</v>
      </c>
      <c s="5" t="n" r="B9">
        <v>11436</v>
      </c>
      <c s="5" t="n" r="C9">
        <v>6246</v>
      </c>
      <c s="5" t="n" r="D9">
        <v>17215</v>
      </c>
      <c s="5" t="n" r="E9">
        <v>7237</v>
      </c>
    </row>
    <row spans="1:5" r="10">
      <c s="4" t="s" r="A10">
        <v>261</v>
      </c>
      <c s="5" t="n" r="B10">
        <v>-139</v>
      </c>
      <c s="5" t="n" r="C10">
        <v>-130</v>
      </c>
      <c s="5" t="n" r="D10">
        <v>-275</v>
      </c>
      <c s="5" t="n" r="E10">
        <v>-240</v>
      </c>
    </row>
    <row spans="1:5" r="11">
      <c s="4" t="s" r="A11">
        <v>328</v>
      </c>
    </row>
    <row spans="1:5" r="12">
      <c s="3" t="s" r="A12">
        <v>326</v>
      </c>
    </row>
    <row spans="1:5" r="13">
      <c s="4" t="s" r="A13">
        <v>327</v>
      </c>
      <c s="5" t="n" r="B13">
        <v>138139</v>
      </c>
      <c s="5" t="n" r="C13">
        <v>102183</v>
      </c>
      <c s="5" t="n" r="D13">
        <v>211193</v>
      </c>
      <c s="5" t="n" r="E13">
        <v>159138</v>
      </c>
    </row>
    <row spans="1:5" r="14">
      <c s="4" t="s" r="A14">
        <v>329</v>
      </c>
    </row>
    <row spans="1:5" r="15">
      <c s="3" t="s" r="A15">
        <v>326</v>
      </c>
    </row>
    <row spans="1:5" r="16">
      <c s="4" t="s" r="A16">
        <v>327</v>
      </c>
      <c s="5" t="n" r="B16">
        <v>85041</v>
      </c>
      <c s="5" t="n" r="C16">
        <v>67347</v>
      </c>
      <c s="5" t="n" r="D16">
        <v>129607</v>
      </c>
      <c s="5" t="n" r="E16">
        <v>108358</v>
      </c>
    </row>
    <row spans="1:5" r="17">
      <c s="4" t="s" r="A17">
        <v>330</v>
      </c>
    </row>
    <row spans="1:5" r="18">
      <c s="3" t="s" r="A18">
        <v>326</v>
      </c>
    </row>
    <row spans="1:5" r="19">
      <c s="4" t="s" r="A19">
        <v>327</v>
      </c>
      <c s="5" t="n" r="B19">
        <v>12631</v>
      </c>
      <c s="5" t="n" r="C19">
        <v>8398</v>
      </c>
      <c s="5" t="n" r="D19">
        <v>18615</v>
      </c>
      <c s="5" t="n" r="E19">
        <v>14705</v>
      </c>
    </row>
    <row spans="1:5" r="20">
      <c s="4" t="s" r="A20">
        <v>331</v>
      </c>
    </row>
    <row spans="1:5" r="21">
      <c s="3" t="s" r="A21">
        <v>326</v>
      </c>
    </row>
    <row spans="1:5" r="22">
      <c s="4" t="s" r="A22">
        <v>327</v>
      </c>
      <c s="5" t="n" r="B22">
        <v>15586</v>
      </c>
      <c s="5" t="n" r="C22">
        <v>11116</v>
      </c>
      <c s="5" t="n" r="D22">
        <v>22649</v>
      </c>
      <c s="5" t="n" r="E22">
        <v>10867</v>
      </c>
    </row>
    <row spans="1:5" r="23">
      <c s="4" t="s" r="A23">
        <v>332</v>
      </c>
    </row>
    <row spans="1:5" r="24">
      <c s="3" t="s" r="A24">
        <v>326</v>
      </c>
    </row>
    <row spans="1:5" r="25">
      <c s="4" t="s" r="A25">
        <v>327</v>
      </c>
      <c s="5" t="n" r="B25">
        <v>12625</v>
      </c>
      <c s="5" t="n" r="C25">
        <v>7895</v>
      </c>
      <c s="5" t="n" r="D25">
        <v>21441</v>
      </c>
      <c s="5" t="n" r="E25">
        <v>15941</v>
      </c>
    </row>
    <row spans="1:5" r="26">
      <c s="4" t="s" r="A26">
        <v>333</v>
      </c>
    </row>
    <row spans="1:5" r="27">
      <c s="3" t="s" r="A27">
        <v>326</v>
      </c>
    </row>
    <row spans="1:5" r="28">
      <c s="4" t="s" r="A28">
        <v>327</v>
      </c>
      <c s="5" t="n" r="B28">
        <v>12256</v>
      </c>
      <c s="5" t="n" r="C28">
        <v>7427</v>
      </c>
      <c s="5" t="n" r="D28">
        <v>18881</v>
      </c>
      <c s="5" t="n" r="E28">
        <v>9267</v>
      </c>
    </row>
    <row spans="1:5" r="29">
      <c s="4" t="s" r="A29">
        <v>334</v>
      </c>
    </row>
    <row spans="1:5" r="30">
      <c s="3" t="s" r="A30">
        <v>326</v>
      </c>
    </row>
    <row spans="1:5" r="31">
      <c s="4" t="s" r="A31">
        <v>327</v>
      </c>
      <c s="5" t="n" r="B31">
        <v>10545</v>
      </c>
      <c s="5" t="n" r="C31">
        <v>6641</v>
      </c>
      <c s="5" t="n" r="D31">
        <v>-146</v>
      </c>
      <c s="5" t="n" r="E31">
        <v>-607</v>
      </c>
    </row>
    <row spans="1:5" r="32">
      <c s="4" t="s" r="A32">
        <v>335</v>
      </c>
      <c s="5" t="n" r="B32">
        <v>5903</v>
      </c>
      <c s="5" t="n" r="C32">
        <v>1672</v>
      </c>
      <c s="5" t="n" r="D32">
        <v>6806</v>
      </c>
      <c s="5" t="n" r="E32">
        <v>3655</v>
      </c>
    </row>
    <row spans="1:5" r="33">
      <c s="4" t="s" r="A33">
        <v>95</v>
      </c>
      <c s="5" t="n" r="B33">
        <v>-12904</v>
      </c>
      <c s="5" t="n" r="C33">
        <v>-15938</v>
      </c>
      <c s="5" t="n" r="D33">
        <v>-26303</v>
      </c>
      <c s="5" t="n" r="E33">
        <v>-26641</v>
      </c>
    </row>
    <row spans="1:5" r="34">
      <c s="4" t="s" r="A34">
        <v>336</v>
      </c>
      <c s="5" t="n" r="B34">
        <v>41398</v>
      </c>
      <c s="5" t="n" r="C34">
        <v>34511</v>
      </c>
      <c s="5" t="n" r="D34">
        <v>78341</v>
      </c>
      <c s="5" t="n" r="E34">
        <v>63477</v>
      </c>
    </row>
    <row spans="1:5" r="35">
      <c s="4" t="s" r="A35">
        <v>337</v>
      </c>
      <c s="5" t="n" r="B35">
        <v>-19764</v>
      </c>
      <c s="5" t="n" r="C35">
        <v>-15513</v>
      </c>
      <c s="5" t="n" r="D35">
        <v>-49748</v>
      </c>
      <c s="5" t="n" r="E35">
        <v>-41473</v>
      </c>
    </row>
    <row spans="1:5" r="36">
      <c s="4" t="s" r="A36">
        <v>338</v>
      </c>
      <c s="5" t="n" r="B36">
        <v>1681</v>
      </c>
      <c s="5" t="n" r="C36">
        <v>7488</v>
      </c>
      <c s="5" t="n" r="D36">
        <v>2330</v>
      </c>
      <c s="5" t="n" r="E36">
        <v>11629</v>
      </c>
    </row>
    <row spans="1:5" r="37">
      <c s="4" t="s" r="A37">
        <v>261</v>
      </c>
      <c s="5" t="n" r="B37">
        <v>-5769</v>
      </c>
      <c s="5" t="n" r="C37">
        <v>-5579</v>
      </c>
      <c s="5" t="n" r="D37">
        <v>-11572</v>
      </c>
      <c s="5" t="n" r="E37">
        <v>-11254</v>
      </c>
    </row>
    <row spans="1:5" r="38">
      <c s="4" t="s" r="A38">
        <v>339</v>
      </c>
    </row>
    <row spans="1:5" r="39">
      <c s="3" t="s" r="A39">
        <v>326</v>
      </c>
    </row>
    <row spans="1:5" r="40">
      <c s="4" t="s" r="A40">
        <v>336</v>
      </c>
      <c s="5" t="n" r="B40">
        <v>26258</v>
      </c>
      <c s="5" t="n" r="C40">
        <v>21742</v>
      </c>
      <c s="5" t="n" r="D40">
        <v>49667</v>
      </c>
      <c s="5" t="n" r="E40">
        <v>39898</v>
      </c>
    </row>
    <row spans="1:5" r="41">
      <c s="4" t="s" r="A41">
        <v>340</v>
      </c>
    </row>
    <row spans="1:5" r="42">
      <c s="3" t="s" r="A42">
        <v>326</v>
      </c>
    </row>
    <row spans="1:5" r="43">
      <c s="4" t="s" r="A43">
        <v>336</v>
      </c>
      <c s="5" t="n" r="B43">
        <v>3805</v>
      </c>
      <c s="5" t="n" r="C43">
        <v>2733</v>
      </c>
      <c s="5" t="n" r="D43">
        <v>7115</v>
      </c>
      <c s="5" t="n" r="E43">
        <v>5182</v>
      </c>
    </row>
    <row spans="1:5" r="44">
      <c s="4" t="s" r="A44">
        <v>341</v>
      </c>
    </row>
    <row spans="1:5" r="45">
      <c s="3" t="s" r="A45">
        <v>326</v>
      </c>
    </row>
    <row spans="1:5" r="46">
      <c s="4" t="s" r="A46">
        <v>336</v>
      </c>
      <c s="5" t="n" r="B46">
        <v>6672</v>
      </c>
      <c s="5" t="n" r="C46">
        <v>6180</v>
      </c>
      <c s="5" t="n" r="D46">
        <v>12607</v>
      </c>
      <c s="5" t="n" r="E46">
        <v>11478</v>
      </c>
    </row>
    <row spans="1:5" r="47">
      <c s="4" t="s" r="A47">
        <v>342</v>
      </c>
    </row>
    <row spans="1:5" r="48">
      <c s="3" t="s" r="A48">
        <v>326</v>
      </c>
    </row>
    <row spans="1:5" r="49">
      <c s="4" t="s" r="A49">
        <v>336</v>
      </c>
      <c s="7" t="n" r="B49">
        <v>4663</v>
      </c>
      <c s="7" t="n" r="C49">
        <v>3856</v>
      </c>
      <c s="7" t="n" r="D49">
        <v>8952</v>
      </c>
      <c s="7" t="n" r="E49">
        <v>69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t="s" r="A1">
        <v>343</v>
      </c>
      <c s="2" t="s" r="B1">
        <v>2</v>
      </c>
      <c s="2" t="s" r="C1">
        <v>25</v>
      </c>
      <c s="2" t="s" r="D1">
        <v>73</v>
      </c>
      <c s="2" t="s" r="E1">
        <v>242</v>
      </c>
    </row>
    <row spans="1:5" r="2">
      <c s="3" t="s" r="A2">
        <v>344</v>
      </c>
    </row>
    <row spans="1:5" r="3">
      <c s="4" t="s" r="A3">
        <v>196</v>
      </c>
      <c s="7" t="n" r="B3">
        <v>2596235</v>
      </c>
      <c s="7" t="n" r="C3">
        <v>2351335</v>
      </c>
    </row>
    <row spans="1:5" r="4">
      <c s="4" t="s" r="A4">
        <v>27</v>
      </c>
      <c s="5" t="n" r="B4">
        <v>497585</v>
      </c>
      <c s="5" t="n" r="C4">
        <v>545419</v>
      </c>
      <c s="7" t="n" r="D4">
        <v>553705</v>
      </c>
      <c s="7" t="n" r="E4">
        <v>866253</v>
      </c>
    </row>
    <row spans="1:5" r="5">
      <c s="4" t="s" r="A5">
        <v>345</v>
      </c>
      <c s="5" t="n" r="B5">
        <v>-49237</v>
      </c>
      <c s="5" t="n" r="C5">
        <v>-56074</v>
      </c>
    </row>
    <row spans="1:5" r="6">
      <c s="4" t="s" r="A6">
        <v>61</v>
      </c>
    </row>
    <row spans="1:5" r="7">
      <c s="3" t="s" r="A7">
        <v>344</v>
      </c>
    </row>
    <row spans="1:5" r="8">
      <c s="4" t="s" r="A8">
        <v>196</v>
      </c>
      <c s="5" t="n" r="B8">
        <v>319155</v>
      </c>
      <c s="5" t="n" r="C8">
        <v>263316</v>
      </c>
    </row>
    <row spans="1:5" r="9">
      <c s="4" t="s" r="A9">
        <v>27</v>
      </c>
      <c s="5" t="n" r="B9">
        <v>19238</v>
      </c>
      <c s="5" t="n" r="C9">
        <v>30158</v>
      </c>
    </row>
    <row spans="1:5" r="10">
      <c s="4" t="s" r="A10">
        <v>328</v>
      </c>
    </row>
    <row spans="1:5" r="11">
      <c s="3" t="s" r="A11">
        <v>344</v>
      </c>
    </row>
    <row spans="1:5" r="12">
      <c s="4" t="s" r="A12">
        <v>196</v>
      </c>
      <c s="5" t="n" r="B12">
        <v>1896181</v>
      </c>
      <c s="5" t="n" r="C12">
        <v>1615009</v>
      </c>
    </row>
    <row spans="1:5" r="13">
      <c s="4" t="s" r="A13">
        <v>329</v>
      </c>
    </row>
    <row spans="1:5" r="14">
      <c s="3" t="s" r="A14">
        <v>344</v>
      </c>
    </row>
    <row spans="1:5" r="15">
      <c s="4" t="s" r="A15">
        <v>196</v>
      </c>
      <c s="5" t="n" r="B15">
        <v>1020837</v>
      </c>
      <c s="5" t="n" r="C15">
        <v>917689</v>
      </c>
    </row>
    <row spans="1:5" r="16">
      <c s="4" t="s" r="A16">
        <v>330</v>
      </c>
    </row>
    <row spans="1:5" r="17">
      <c s="3" t="s" r="A17">
        <v>344</v>
      </c>
    </row>
    <row spans="1:5" r="18">
      <c s="4" t="s" r="A18">
        <v>196</v>
      </c>
      <c s="5" t="n" r="B18">
        <v>131216</v>
      </c>
      <c s="5" t="n" r="C18">
        <v>103631</v>
      </c>
    </row>
    <row spans="1:5" r="19">
      <c s="4" t="s" r="A19">
        <v>331</v>
      </c>
    </row>
    <row spans="1:5" r="20">
      <c s="3" t="s" r="A20">
        <v>344</v>
      </c>
    </row>
    <row spans="1:5" r="21">
      <c s="4" t="s" r="A21">
        <v>196</v>
      </c>
      <c s="5" t="n" r="B21">
        <v>258942</v>
      </c>
      <c s="5" t="n" r="C21">
        <v>192781</v>
      </c>
    </row>
    <row spans="1:5" r="22">
      <c s="4" t="s" r="A22">
        <v>332</v>
      </c>
    </row>
    <row spans="1:5" r="23">
      <c s="3" t="s" r="A23">
        <v>344</v>
      </c>
    </row>
    <row spans="1:5" r="24">
      <c s="4" t="s" r="A24">
        <v>196</v>
      </c>
      <c s="5" t="n" r="B24">
        <v>173378</v>
      </c>
      <c s="5" t="n" r="C24">
        <v>144939</v>
      </c>
    </row>
    <row spans="1:5" r="25">
      <c s="4" t="s" r="A25">
        <v>333</v>
      </c>
    </row>
    <row spans="1:5" r="26">
      <c s="3" t="s" r="A26">
        <v>344</v>
      </c>
    </row>
    <row spans="1:5" r="27">
      <c s="4" t="s" r="A27">
        <v>196</v>
      </c>
      <c s="5" t="n" r="B27">
        <v>311808</v>
      </c>
      <c s="5" t="n" r="C27">
        <v>255969</v>
      </c>
    </row>
    <row spans="1:5" r="28">
      <c s="4" t="s" r="A28">
        <v>334</v>
      </c>
    </row>
    <row spans="1:5" r="29">
      <c s="3" t="s" r="A29">
        <v>344</v>
      </c>
    </row>
    <row spans="1:5" r="30">
      <c s="4" t="s" r="A30">
        <v>196</v>
      </c>
      <c s="5" t="n" r="B30">
        <v>700054</v>
      </c>
      <c s="5" t="n" r="C30">
        <v>736326</v>
      </c>
    </row>
    <row spans="1:5" r="31">
      <c s="4" t="s" r="A31">
        <v>346</v>
      </c>
      <c s="5" t="n" r="B31">
        <v>2902</v>
      </c>
      <c s="5" t="n" r="C31">
        <v>3590</v>
      </c>
    </row>
    <row spans="1:5" r="32">
      <c s="4" t="s" r="A32">
        <v>27</v>
      </c>
      <c s="5" t="n" r="B32">
        <v>476493</v>
      </c>
      <c s="5" t="n" r="C32">
        <v>514780</v>
      </c>
    </row>
    <row spans="1:5" r="33">
      <c s="4" t="s" r="A33">
        <v>347</v>
      </c>
      <c s="5" t="n" r="B33">
        <v>170162</v>
      </c>
      <c s="5" t="n" r="C33">
        <v>165189</v>
      </c>
    </row>
    <row spans="1:5" r="34">
      <c s="4" t="s" r="A34">
        <v>348</v>
      </c>
      <c s="5" t="n" r="B34">
        <v>53600</v>
      </c>
      <c s="5" t="n" r="C34">
        <v>54291</v>
      </c>
    </row>
    <row spans="1:5" r="35">
      <c s="4" t="s" r="A35">
        <v>345</v>
      </c>
      <c s="5" t="n" r="B35">
        <v>-49237</v>
      </c>
      <c s="5" t="n" r="C35">
        <v>-56074</v>
      </c>
    </row>
    <row spans="1:5" r="36">
      <c s="4" t="s" r="A36">
        <v>349</v>
      </c>
    </row>
    <row spans="1:5" r="37">
      <c s="3" t="s" r="A37">
        <v>344</v>
      </c>
    </row>
    <row spans="1:5" r="38">
      <c s="4" t="s" r="A38">
        <v>196</v>
      </c>
      <c s="7" t="n" r="B38">
        <v>46134</v>
      </c>
      <c s="7" t="n" r="C38">
        <v>545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72</v>
      </c>
      <c s="2" t="s" r="D1">
        <v>1</v>
      </c>
    </row>
    <row spans="1:5" r="2">
      <c s="2" t="s" r="B2">
        <v>2</v>
      </c>
      <c s="2" t="s" r="C2">
        <v>73</v>
      </c>
      <c s="2" t="s" r="D2">
        <v>2</v>
      </c>
      <c s="2" t="s" r="E2">
        <v>73</v>
      </c>
    </row>
    <row spans="1:5" r="3">
      <c s="3" t="s" r="A3">
        <v>351</v>
      </c>
    </row>
    <row spans="1:5" r="4">
      <c s="4" t="s" r="A4">
        <v>352</v>
      </c>
      <c s="7" t="n" r="B4">
        <v>41398</v>
      </c>
      <c s="7" t="n" r="C4">
        <v>34511</v>
      </c>
      <c s="7" t="n" r="D4">
        <v>78341</v>
      </c>
      <c s="7" t="n" r="E4">
        <v>63477</v>
      </c>
    </row>
    <row spans="1:5" r="5">
      <c s="4" t="s" r="A5">
        <v>320</v>
      </c>
    </row>
    <row spans="1:5" r="6">
      <c s="3" t="s" r="A6">
        <v>351</v>
      </c>
    </row>
    <row spans="1:5" r="7">
      <c s="4" t="s" r="A7">
        <v>352</v>
      </c>
      <c s="5" t="n" r="B7">
        <v>26258</v>
      </c>
      <c s="5" t="n" r="C7">
        <v>21742</v>
      </c>
      <c s="5" t="n" r="D7">
        <v>49667</v>
      </c>
      <c s="5" t="n" r="E7">
        <v>39898</v>
      </c>
    </row>
    <row spans="1:5" r="8">
      <c s="4" t="s" r="A8">
        <v>321</v>
      </c>
    </row>
    <row spans="1:5" r="9">
      <c s="3" t="s" r="A9">
        <v>351</v>
      </c>
    </row>
    <row spans="1:5" r="10">
      <c s="4" t="s" r="A10">
        <v>352</v>
      </c>
      <c s="5" t="n" r="B10">
        <v>3805</v>
      </c>
      <c s="5" t="n" r="C10">
        <v>2733</v>
      </c>
      <c s="5" t="n" r="D10">
        <v>7115</v>
      </c>
      <c s="5" t="n" r="E10">
        <v>5182</v>
      </c>
    </row>
    <row spans="1:5" r="11">
      <c s="4" t="s" r="A11">
        <v>322</v>
      </c>
    </row>
    <row spans="1:5" r="12">
      <c s="3" t="s" r="A12">
        <v>351</v>
      </c>
    </row>
    <row spans="1:5" r="13">
      <c s="4" t="s" r="A13">
        <v>352</v>
      </c>
      <c s="5" t="n" r="B13">
        <v>6672</v>
      </c>
      <c s="5" t="n" r="C13">
        <v>6180</v>
      </c>
      <c s="5" t="n" r="D13">
        <v>12607</v>
      </c>
      <c s="5" t="n" r="E13">
        <v>11478</v>
      </c>
    </row>
    <row spans="1:5" r="14">
      <c s="4" t="s" r="A14">
        <v>323</v>
      </c>
    </row>
    <row spans="1:5" r="15">
      <c s="3" t="s" r="A15">
        <v>351</v>
      </c>
    </row>
    <row spans="1:5" r="16">
      <c s="4" t="s" r="A16">
        <v>352</v>
      </c>
      <c s="7" t="n" r="B16">
        <v>4663</v>
      </c>
      <c s="7" t="n" r="C16">
        <v>3856</v>
      </c>
      <c s="7" t="n" r="D16">
        <v>8952</v>
      </c>
      <c s="7" t="n" r="E16">
        <v>69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3</v>
      </c>
      <c s="2" t="s" r="B1">
        <v>72</v>
      </c>
      <c s="2" t="s" r="D1">
        <v>1</v>
      </c>
    </row>
    <row spans="1:6" r="2">
      <c s="2" t="s" r="B2">
        <v>2</v>
      </c>
      <c s="2" t="s" r="C2">
        <v>73</v>
      </c>
      <c s="2" t="s" r="D2">
        <v>2</v>
      </c>
      <c s="2" t="s" r="E2">
        <v>73</v>
      </c>
      <c s="2" t="s" r="F2">
        <v>25</v>
      </c>
    </row>
    <row spans="1:6" r="3">
      <c s="3" t="s" r="A3">
        <v>354</v>
      </c>
    </row>
    <row spans="1:6" r="4">
      <c s="4" t="s" r="A4">
        <v>355</v>
      </c>
      <c s="7" t="n" r="D4">
        <v>5436</v>
      </c>
    </row>
    <row spans="1:6" r="5">
      <c s="4" t="s" r="A5">
        <v>44</v>
      </c>
    </row>
    <row spans="1:6" r="6">
      <c s="3" t="s" r="A6">
        <v>354</v>
      </c>
    </row>
    <row spans="1:6" r="7">
      <c s="4" t="s" r="A7">
        <v>356</v>
      </c>
      <c s="7" t="n" r="B7">
        <v>599213</v>
      </c>
      <c s="5" t="n" r="D7">
        <v>599213</v>
      </c>
      <c s="7" t="n" r="F7">
        <v>599166</v>
      </c>
    </row>
    <row spans="1:6" r="8">
      <c s="4" t="s" r="A8">
        <v>357</v>
      </c>
    </row>
    <row spans="1:6" r="9">
      <c s="3" t="s" r="A9">
        <v>354</v>
      </c>
    </row>
    <row spans="1:6" r="10">
      <c s="4" t="s" r="A10">
        <v>356</v>
      </c>
      <c s="5" t="n" r="B10">
        <v>599213</v>
      </c>
      <c s="5" t="n" r="D10">
        <v>599213</v>
      </c>
    </row>
    <row spans="1:6" r="11">
      <c s="4" t="s" r="A11">
        <v>358</v>
      </c>
    </row>
    <row spans="1:6" r="12">
      <c s="3" t="s" r="A12">
        <v>354</v>
      </c>
    </row>
    <row spans="1:6" r="13">
      <c s="4" t="s" r="A13">
        <v>359</v>
      </c>
      <c s="5" t="n" r="B13">
        <v>604500</v>
      </c>
      <c s="5" t="n" r="D13">
        <v>604500</v>
      </c>
    </row>
    <row spans="1:6" r="14">
      <c s="4" t="s" r="A14">
        <v>61</v>
      </c>
    </row>
    <row spans="1:6" r="15">
      <c s="3" t="s" r="A15">
        <v>354</v>
      </c>
    </row>
    <row spans="1:6" r="16">
      <c s="4" t="s" r="A16">
        <v>360</v>
      </c>
      <c s="5" t="n" r="B16">
        <v>265418</v>
      </c>
      <c s="5" t="n" r="D16">
        <v>265418</v>
      </c>
      <c s="7" t="n" r="F16">
        <v>205664</v>
      </c>
    </row>
    <row spans="1:6" r="17">
      <c s="4" t="s" r="A17">
        <v>361</v>
      </c>
    </row>
    <row spans="1:6" r="18">
      <c s="3" t="s" r="A18">
        <v>354</v>
      </c>
    </row>
    <row spans="1:6" r="19">
      <c s="4" t="s" r="A19">
        <v>362</v>
      </c>
      <c s="5" t="n" r="B19">
        <v>2033</v>
      </c>
      <c s="7" t="n" r="C19">
        <v>3639</v>
      </c>
      <c s="5" t="n" r="D19">
        <v>1611</v>
      </c>
      <c s="7" t="n" r="E19">
        <v>4059</v>
      </c>
    </row>
    <row spans="1:6" r="20">
      <c s="4" t="s" r="A20">
        <v>363</v>
      </c>
    </row>
    <row spans="1:6" r="21">
      <c s="3" t="s" r="A21">
        <v>354</v>
      </c>
    </row>
    <row spans="1:6" r="22">
      <c s="4" t="s" r="A22">
        <v>360</v>
      </c>
      <c s="5" t="n" r="B22">
        <v>265418</v>
      </c>
      <c s="5" t="n" r="D22">
        <v>265418</v>
      </c>
    </row>
    <row spans="1:6" r="23">
      <c s="4" t="s" r="A23">
        <v>364</v>
      </c>
    </row>
    <row spans="1:6" r="24">
      <c s="3" t="s" r="A24">
        <v>354</v>
      </c>
    </row>
    <row spans="1:6" r="25">
      <c s="4" t="s" r="A25">
        <v>365</v>
      </c>
      <c s="7" t="n" r="B25">
        <v>464190</v>
      </c>
      <c s="7" t="n" r="D25">
        <v>464190</v>
      </c>
    </row>
    <row spans="1:6" r="26">
      <c s="4" t="s" r="A26">
        <v>366</v>
      </c>
      <c s="4" t="s" r="B26">
        <v>367</v>
      </c>
      <c s="4" t="s" r="D26">
        <v>367</v>
      </c>
    </row>
    <row spans="1:6" r="27">
      <c s="4" t="s" r="A27">
        <v>368</v>
      </c>
      <c s="4" t="s" r="B27">
        <v>369</v>
      </c>
      <c s="4" t="s" r="D27">
        <v>369</v>
      </c>
    </row>
    <row spans="1:6" r="28">
      <c s="4" t="s" r="A28">
        <v>355</v>
      </c>
      <c s="7" t="n" r="D28">
        <v>1763</v>
      </c>
    </row>
    <row spans="1:6" r="29">
      <c s="4" t="s" r="A29">
        <v>370</v>
      </c>
    </row>
    <row spans="1:6" r="30">
      <c s="3" t="s" r="A30">
        <v>354</v>
      </c>
    </row>
    <row spans="1:6" r="31">
      <c s="4" t="s" r="A31">
        <v>365</v>
      </c>
      <c s="7" t="n" r="B31">
        <v>678216</v>
      </c>
      <c s="5" t="n" r="D31">
        <v>678216</v>
      </c>
    </row>
    <row spans="1:6" r="32">
      <c s="4" t="s" r="A32">
        <v>355</v>
      </c>
      <c s="5" t="n" r="D32">
        <v>4859</v>
      </c>
    </row>
    <row spans="1:6" r="33">
      <c s="4" t="s" r="A33">
        <v>371</v>
      </c>
    </row>
    <row spans="1:6" r="34">
      <c s="3" t="s" r="A34">
        <v>354</v>
      </c>
    </row>
    <row spans="1:6" r="35">
      <c s="4" t="s" r="A35">
        <v>365</v>
      </c>
      <c s="7" t="n" r="B35">
        <v>266604</v>
      </c>
      <c s="5" t="n" r="D35">
        <v>266604</v>
      </c>
    </row>
    <row spans="1:6" r="36">
      <c s="4" t="s" r="A36">
        <v>355</v>
      </c>
      <c s="7" t="n" r="D36">
        <v>-11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372</v>
      </c>
      <c s="2" t="s" r="B1">
        <v>373</v>
      </c>
    </row>
    <row spans="1:2" r="2">
      <c s="4" t="s" r="A2">
        <v>374</v>
      </c>
    </row>
    <row spans="1:2" r="3">
      <c s="3" t="s" r="A3">
        <v>375</v>
      </c>
    </row>
    <row spans="1:2" r="4">
      <c s="4" t="s" r="A4">
        <v>376</v>
      </c>
      <c s="7" t="n" r="B4">
        <v>5866</v>
      </c>
    </row>
    <row spans="1:2" r="5">
      <c s="4" t="s" r="A5">
        <v>377</v>
      </c>
      <c s="5" t="n" r="B5">
        <v>4103</v>
      </c>
    </row>
    <row spans="1:2" r="6">
      <c s="4" t="s" r="A6">
        <v>378</v>
      </c>
      <c s="5" t="n" r="B6">
        <v>1763</v>
      </c>
    </row>
    <row spans="1:2" r="7">
      <c s="4" t="s" r="A7">
        <v>379</v>
      </c>
    </row>
    <row spans="1:2" r="8">
      <c s="3" t="s" r="A8">
        <v>375</v>
      </c>
    </row>
    <row spans="1:2" r="9">
      <c s="4" t="s" r="A9">
        <v>376</v>
      </c>
      <c s="5" t="n" r="B9">
        <v>5192</v>
      </c>
    </row>
    <row spans="1:2" r="10">
      <c s="4" t="s" r="A10">
        <v>377</v>
      </c>
      <c s="5" t="n" r="B10">
        <v>333</v>
      </c>
    </row>
    <row spans="1:2" r="11">
      <c s="4" t="s" r="A11">
        <v>378</v>
      </c>
      <c s="7" t="n" r="B11">
        <v>48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9"/>
  </cols>
  <sheetData>
    <row spans="1:2" r="1">
      <c s="1" t="s" r="A1">
        <v>380</v>
      </c>
      <c s="2" t="s" r="B1">
        <v>309</v>
      </c>
    </row>
    <row spans="1:2" r="2">
      <c s="3" t="s" r="A2">
        <v>354</v>
      </c>
    </row>
    <row spans="1:2" r="3">
      <c s="4" t="s" r="A3">
        <v>381</v>
      </c>
      <c s="7" t="n" r="B3">
        <v>-1262</v>
      </c>
    </row>
    <row spans="1:2" r="4">
      <c s="4" t="s" r="A4">
        <v>382</v>
      </c>
      <c s="5" t="n" r="B4">
        <v>-6325</v>
      </c>
    </row>
    <row spans="1:2" r="5">
      <c s="4" t="s" r="A5">
        <v>383</v>
      </c>
      <c s="5" t="n" r="B5">
        <v>8164</v>
      </c>
    </row>
    <row spans="1:2" r="6">
      <c s="4" t="s" r="A6">
        <v>384</v>
      </c>
      <c s="5" t="n" r="B6">
        <v>4859</v>
      </c>
    </row>
    <row spans="1:2" r="7">
      <c s="4" t="s" r="A7">
        <v>385</v>
      </c>
      <c s="5" t="n" r="B7">
        <v>5436</v>
      </c>
    </row>
    <row spans="1:2" r="8">
      <c s="4" t="s" r="A8">
        <v>364</v>
      </c>
    </row>
    <row spans="1:2" r="9">
      <c s="3" t="s" r="A9">
        <v>354</v>
      </c>
    </row>
    <row spans="1:2" r="10">
      <c s="4" t="s" r="A10">
        <v>386</v>
      </c>
      <c s="5" t="n" r="B10">
        <v>464190</v>
      </c>
    </row>
    <row spans="1:2" r="11">
      <c s="4" t="s" r="A11">
        <v>381</v>
      </c>
      <c s="5" t="n" r="B11">
        <v>-1040</v>
      </c>
    </row>
    <row spans="1:2" r="12">
      <c s="4" t="s" r="A12">
        <v>382</v>
      </c>
      <c s="5" t="n" r="B12">
        <v>-2210</v>
      </c>
    </row>
    <row spans="1:2" r="13">
      <c s="4" t="s" r="A13">
        <v>383</v>
      </c>
      <c s="5" t="n" r="B13">
        <v>5013</v>
      </c>
    </row>
    <row spans="1:2" r="14">
      <c s="4" t="s" r="A14">
        <v>385</v>
      </c>
      <c s="5" t="n" r="B14">
        <v>1763</v>
      </c>
    </row>
    <row spans="1:2" r="15">
      <c s="4" t="s" r="A15">
        <v>370</v>
      </c>
    </row>
    <row spans="1:2" r="16">
      <c s="3" t="s" r="A16">
        <v>354</v>
      </c>
    </row>
    <row spans="1:2" r="17">
      <c s="4" t="s" r="A17">
        <v>386</v>
      </c>
      <c s="5" t="n" r="B17">
        <v>678216</v>
      </c>
    </row>
    <row spans="1:2" r="18">
      <c s="4" t="s" r="A18">
        <v>384</v>
      </c>
      <c s="5" t="n" r="B18">
        <v>4859</v>
      </c>
    </row>
    <row spans="1:2" r="19">
      <c s="4" t="s" r="A19">
        <v>385</v>
      </c>
      <c s="5" t="n" r="B19">
        <v>4859</v>
      </c>
    </row>
    <row spans="1:2" r="20">
      <c s="4" t="s" r="A20">
        <v>371</v>
      </c>
    </row>
    <row spans="1:2" r="21">
      <c s="3" t="s" r="A21">
        <v>354</v>
      </c>
    </row>
    <row spans="1:2" r="22">
      <c s="4" t="s" r="A22">
        <v>386</v>
      </c>
      <c s="5" t="n" r="B22">
        <v>266604</v>
      </c>
    </row>
    <row spans="1:2" r="23">
      <c s="4" t="s" r="A23">
        <v>381</v>
      </c>
      <c s="5" t="n" r="B23">
        <v>-222</v>
      </c>
    </row>
    <row spans="1:2" r="24">
      <c s="4" t="s" r="A24">
        <v>382</v>
      </c>
      <c s="5" t="n" r="B24">
        <v>-4115</v>
      </c>
    </row>
    <row spans="1:2" r="25">
      <c s="4" t="s" r="A25">
        <v>383</v>
      </c>
      <c s="5" t="n" r="B25">
        <v>3151</v>
      </c>
    </row>
    <row spans="1:2" r="26">
      <c s="4" t="s" r="A26">
        <v>385</v>
      </c>
      <c s="7" t="n" r="B26">
        <v>-11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73</v>
      </c>
    </row>
    <row spans="1:3" r="3">
      <c s="3" t="s" r="A3">
        <v>91</v>
      </c>
    </row>
    <row spans="1:3" r="4">
      <c s="4" t="s" r="A4">
        <v>77</v>
      </c>
      <c s="7" t="n" r="B4">
        <v>132453</v>
      </c>
      <c s="7" t="n" r="C4">
        <v>92027</v>
      </c>
    </row>
    <row spans="1:3" r="5">
      <c s="3" t="s" r="A5">
        <v>92</v>
      </c>
    </row>
    <row spans="1:3" r="6">
      <c s="4" t="s" r="A6">
        <v>93</v>
      </c>
      <c s="5" t="n" r="B6">
        <v>10741</v>
      </c>
      <c s="5" t="n" r="C6">
        <v>7926</v>
      </c>
    </row>
    <row spans="1:3" r="7">
      <c s="4" t="s" r="A7">
        <v>94</v>
      </c>
      <c s="5" t="n" r="B7">
        <v>-9899</v>
      </c>
      <c s="5" t="n" r="C7">
        <v>-6050</v>
      </c>
    </row>
    <row spans="1:3" r="8">
      <c s="4" t="s" r="A8">
        <v>95</v>
      </c>
      <c s="5" t="n" r="B8">
        <v>26303</v>
      </c>
      <c s="5" t="n" r="C8">
        <v>26641</v>
      </c>
    </row>
    <row spans="1:3" r="9">
      <c s="4" t="s" r="A9">
        <v>96</v>
      </c>
      <c s="5" t="n" r="B9">
        <v>-5747</v>
      </c>
      <c s="5" t="n" r="C9">
        <v>-3655</v>
      </c>
    </row>
    <row spans="1:3" r="10">
      <c s="4" t="s" r="A10">
        <v>97</v>
      </c>
      <c s="5" t="n" r="B10">
        <v>-27331</v>
      </c>
      <c s="5" t="n" r="C10">
        <v>-20505</v>
      </c>
    </row>
    <row spans="1:3" r="11">
      <c s="4" t="s" r="A11">
        <v>98</v>
      </c>
      <c s="5" t="n" r="B11">
        <v>-1311016</v>
      </c>
      <c s="5" t="n" r="C11">
        <v>-1010249</v>
      </c>
    </row>
    <row spans="1:3" r="12">
      <c s="4" t="s" r="A12">
        <v>99</v>
      </c>
      <c s="5" t="n" r="B12">
        <v>1273413</v>
      </c>
      <c s="5" t="n" r="C12">
        <v>1072897</v>
      </c>
    </row>
    <row spans="1:3" r="13">
      <c s="4" t="s" r="A13">
        <v>100</v>
      </c>
      <c s="5" t="n" r="B13">
        <v>9939</v>
      </c>
      <c s="5" t="n" r="C13">
        <v>4718</v>
      </c>
    </row>
    <row spans="1:3" r="14">
      <c s="3" t="s" r="A14">
        <v>101</v>
      </c>
    </row>
    <row spans="1:3" r="15">
      <c s="4" t="s" r="A15">
        <v>102</v>
      </c>
      <c s="5" t="n" r="B15">
        <v>-213837</v>
      </c>
      <c s="5" t="n" r="C15">
        <v>-212502</v>
      </c>
    </row>
    <row spans="1:3" r="16">
      <c s="4" t="s" r="A16">
        <v>103</v>
      </c>
      <c s="5" t="n" r="B16">
        <v>-1425</v>
      </c>
      <c s="5" t="n" r="C16">
        <v>-13268</v>
      </c>
    </row>
    <row spans="1:3" r="17">
      <c s="4" t="s" r="A17">
        <v>104</v>
      </c>
      <c s="5" t="n" r="B17">
        <v>-6948</v>
      </c>
      <c s="5" t="n" r="C17">
        <v>-5549</v>
      </c>
    </row>
    <row spans="1:3" r="18">
      <c s="4" t="s" r="A18">
        <v>105</v>
      </c>
      <c s="5" t="n" r="B18">
        <v>66521</v>
      </c>
      <c s="5" t="n" r="C18">
        <v>33972</v>
      </c>
    </row>
    <row spans="1:3" r="19">
      <c s="4" t="s" r="A19">
        <v>106</v>
      </c>
      <c s="5" t="n" r="B19">
        <v>31628</v>
      </c>
      <c s="5" t="n" r="C19">
        <v>27298</v>
      </c>
    </row>
    <row spans="1:3" r="20">
      <c s="4" t="s" r="A20">
        <v>107</v>
      </c>
      <c s="5" t="n" r="B20">
        <v>-15204</v>
      </c>
      <c s="5" t="n" r="C20">
        <v>-10781</v>
      </c>
    </row>
    <row spans="1:3" r="21">
      <c s="4" t="s" r="A21">
        <v>108</v>
      </c>
      <c s="5" t="n" r="B21">
        <v>-40409</v>
      </c>
      <c s="5" t="n" r="C21">
        <v>-17080</v>
      </c>
    </row>
    <row spans="1:3" r="22">
      <c s="3" t="s" r="A22">
        <v>109</v>
      </c>
    </row>
    <row spans="1:3" r="23">
      <c s="4" t="s" r="A23">
        <v>110</v>
      </c>
      <c s="5" t="n" r="B23">
        <v>-1245</v>
      </c>
    </row>
    <row spans="1:3" r="24">
      <c s="4" t="s" r="A24">
        <v>111</v>
      </c>
      <c s="5" t="n" r="B24">
        <v>10561</v>
      </c>
      <c s="5" t="n" r="C24">
        <v>8282</v>
      </c>
    </row>
    <row spans="1:3" r="25">
      <c s="4" t="s" r="A25">
        <v>112</v>
      </c>
      <c s="5" t="n" r="B25">
        <v>-8585</v>
      </c>
      <c s="5" t="n" r="C25">
        <v>-20805</v>
      </c>
    </row>
    <row spans="1:3" r="26">
      <c s="4" t="s" r="A26">
        <v>113</v>
      </c>
      <c s="5" t="n" r="B26">
        <v>338</v>
      </c>
      <c s="5" t="n" r="C26">
        <v>363</v>
      </c>
    </row>
    <row spans="1:3" r="27">
      <c s="4" t="s" r="A27">
        <v>114</v>
      </c>
      <c s="5" t="n" r="B27">
        <v>1069</v>
      </c>
      <c s="5" t="n" r="C27">
        <v>-12160</v>
      </c>
    </row>
    <row spans="1:3" r="28">
      <c s="3" t="s" r="A28">
        <v>115</v>
      </c>
    </row>
    <row spans="1:3" r="29">
      <c s="4" t="s" r="A29">
        <v>116</v>
      </c>
      <c s="5" t="n" r="B29">
        <v>-69285</v>
      </c>
      <c s="5" t="n" r="C29">
        <v>-347448</v>
      </c>
    </row>
    <row spans="1:3" r="30">
      <c s="4" t="s" r="A30">
        <v>117</v>
      </c>
      <c s="5" t="n" r="B30">
        <v>-64</v>
      </c>
      <c s="5" t="n" r="C30">
        <v>-2222</v>
      </c>
    </row>
    <row spans="1:3" r="31">
      <c s="4" t="s" r="A31">
        <v>118</v>
      </c>
      <c s="5" t="n" r="B31">
        <v>-300</v>
      </c>
      <c s="5" t="n" r="C31">
        <v>-281</v>
      </c>
    </row>
    <row spans="1:3" r="32">
      <c s="4" t="s" r="A32">
        <v>94</v>
      </c>
      <c s="5" t="n" r="B32">
        <v>9899</v>
      </c>
      <c s="5" t="n" r="C32">
        <v>6050</v>
      </c>
    </row>
    <row spans="1:3" r="33">
      <c s="4" t="s" r="A33">
        <v>119</v>
      </c>
      <c s="5" t="n" r="B33">
        <v>51256</v>
      </c>
      <c s="5" t="n" r="C33">
        <v>60593</v>
      </c>
    </row>
    <row spans="1:3" r="34">
      <c s="4" t="s" r="A34">
        <v>120</v>
      </c>
      <c s="5" t="n" r="B34">
        <v>-8494</v>
      </c>
      <c s="5" t="n" r="C34">
        <v>-283308</v>
      </c>
    </row>
    <row spans="1:3" r="35">
      <c s="4" t="s" r="A35">
        <v>121</v>
      </c>
      <c s="5" t="n" r="B35">
        <v>-47834</v>
      </c>
      <c s="5" t="n" r="C35">
        <v>-312548</v>
      </c>
    </row>
    <row spans="1:3" r="36">
      <c s="4" t="s" r="A36">
        <v>122</v>
      </c>
      <c s="5" t="n" r="B36">
        <v>545419</v>
      </c>
      <c s="5" t="n" r="C36">
        <v>866253</v>
      </c>
    </row>
    <row spans="1:3" r="37">
      <c s="4" t="s" r="A37">
        <v>123</v>
      </c>
      <c s="5" t="n" r="B37">
        <v>497585</v>
      </c>
      <c s="5" t="n" r="C37">
        <v>553705</v>
      </c>
    </row>
    <row spans="1:3" r="38">
      <c s="3" t="s" r="A38">
        <v>124</v>
      </c>
    </row>
    <row spans="1:3" r="39">
      <c s="4" t="s" r="A39">
        <v>125</v>
      </c>
      <c s="5" t="n" r="B39">
        <v>12221</v>
      </c>
      <c s="5" t="n" r="C39">
        <v>12166</v>
      </c>
    </row>
    <row spans="1:3" r="40">
      <c s="4" t="s" r="A40">
        <v>126</v>
      </c>
      <c s="7" t="n" r="B40">
        <v>52781</v>
      </c>
      <c s="7" t="n" r="C40">
        <v>631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54"/>
  </cols>
  <sheetData>
    <row spans="1:2" r="1">
      <c s="1" t="s" r="A1">
        <v>387</v>
      </c>
      <c s="2" t="s" r="B1">
        <v>309</v>
      </c>
    </row>
    <row spans="1:2" r="2">
      <c s="4" t="s" r="A2">
        <v>388</v>
      </c>
    </row>
    <row spans="1:2" r="3">
      <c s="3" t="s" r="A3">
        <v>389</v>
      </c>
    </row>
    <row spans="1:2" r="4">
      <c s="4" t="s" r="A4">
        <v>390</v>
      </c>
      <c s="7" t="n" r="B4">
        <v>25000000</v>
      </c>
    </row>
    <row spans="1:2" r="5">
      <c s="4" t="s" r="A5">
        <v>391</v>
      </c>
      <c s="4" t="s" r="B5">
        <v>392</v>
      </c>
    </row>
    <row spans="1:2" r="6">
      <c s="4" t="s" r="A6">
        <v>393</v>
      </c>
      <c s="7" t="n" r="B6">
        <v>0</v>
      </c>
    </row>
    <row spans="1:2" r="7">
      <c s="4" t="s" r="A7">
        <v>394</v>
      </c>
      <c s="5" t="n" r="B7">
        <v>0</v>
      </c>
    </row>
    <row spans="1:2" r="8">
      <c s="4" t="s" r="A8">
        <v>310</v>
      </c>
    </row>
    <row spans="1:2" r="9">
      <c s="3" t="s" r="A9">
        <v>389</v>
      </c>
    </row>
    <row spans="1:2" r="10">
      <c s="4" t="s" r="A10">
        <v>395</v>
      </c>
      <c s="7" t="n" r="B10">
        <v>600000000</v>
      </c>
    </row>
    <row spans="1:2" r="11">
      <c s="4" t="s" r="A11">
        <v>396</v>
      </c>
      <c s="4" t="s" r="B11">
        <v>397</v>
      </c>
    </row>
    <row spans="1:2" r="12">
      <c s="4" t="s" r="A12">
        <v>314</v>
      </c>
      <c s="4" t="s" r="B12">
        <v>315</v>
      </c>
    </row>
    <row spans="1:2" r="13">
      <c s="4" t="s" r="A13">
        <v>312</v>
      </c>
      <c s="4" t="s" r="B13">
        <v>313</v>
      </c>
    </row>
    <row spans="1:2" r="14">
      <c s="4" t="s" r="A14">
        <v>398</v>
      </c>
      <c s="4" t="s" r="B14">
        <v>3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Basis of Presentation</vt:lpstr>
      <vt:lpstr>Variable Interest Entities</vt:lpstr>
      <vt:lpstr>Joint Ventures</vt:lpstr>
      <vt:lpstr>Land Under Development</vt:lpstr>
      <vt:lpstr>Capitalized Interest</vt:lpstr>
      <vt:lpstr>Earnings per Share</vt:lpstr>
      <vt:lpstr>Excess Reorganization Value, Go</vt:lpstr>
      <vt:lpstr>Shareholders' Equity</vt:lpstr>
      <vt:lpstr>Product Warranties</vt:lpstr>
      <vt:lpstr>Segment Disclosures</vt:lpstr>
      <vt:lpstr>Fair Value</vt:lpstr>
      <vt:lpstr>Debt</vt:lpstr>
      <vt:lpstr>Commitments and Contingencies</vt:lpstr>
      <vt:lpstr>Recent Accounting Pronouncement</vt:lpstr>
      <vt:lpstr>Variable Interest Entities (Tab</vt:lpstr>
      <vt:lpstr>Joint Ventures (Tables)</vt:lpstr>
      <vt:lpstr>Capitalized Interest (Tables)</vt:lpstr>
      <vt:lpstr>Earnings per Share (Tables)</vt:lpstr>
      <vt:lpstr>Shareholders' Equity (Tables)</vt:lpstr>
      <vt:lpstr>Product Warranties (Tables)</vt:lpstr>
      <vt:lpstr>Segment Disclosures (Tables)</vt:lpstr>
      <vt:lpstr>Fair Value (Tables)</vt:lpstr>
      <vt:lpstr>Variable Interest Entities - Ad</vt:lpstr>
      <vt:lpstr>Variable Interest Entities - To</vt:lpstr>
      <vt:lpstr>Variable Interest Entities - 30</vt:lpstr>
      <vt:lpstr>Joint Ventures - Additional Inf</vt:lpstr>
      <vt:lpstr>Joint Ventures - Condensed Bala</vt:lpstr>
      <vt:lpstr>Land Under Development - Additi</vt:lpstr>
      <vt:lpstr>Capitalized Interest - Summary </vt:lpstr>
      <vt:lpstr>Earnings Per Share - Weighted A</vt:lpstr>
      <vt:lpstr>Earnings Per Share - Summary of</vt:lpstr>
      <vt:lpstr>Excess Reorganization Value, 37</vt:lpstr>
      <vt:lpstr>Shareholders' Equity - Summary </vt:lpstr>
      <vt:lpstr>Shareholders' Equity - Addition</vt:lpstr>
      <vt:lpstr>Product Warranties - Summary of</vt:lpstr>
      <vt:lpstr>Product Warranties - Additional</vt:lpstr>
      <vt:lpstr>Segment Disclosures - Additiona</vt:lpstr>
      <vt:lpstr>Segment Disclosures - Revenues </vt:lpstr>
      <vt:lpstr>Segment Disclosures - Profit be</vt:lpstr>
      <vt:lpstr>Segment Disclosures - Assets (D</vt:lpstr>
      <vt:lpstr>Segment Disclosures - Corporate</vt:lpstr>
      <vt:lpstr>Fair Value - Additional Informa</vt:lpstr>
      <vt:lpstr>Fair Value - Undesignated Deriv</vt:lpstr>
      <vt:lpstr>Fair Value - Fair Value Measure</vt:lpstr>
      <vt:lpstr>Debt - Addition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8:51:52Z</dcterms:created>
  <dcterms:modified xmlns:dcterms="http://purl.org/dc/terms/" xmlns:xsi="http://www.w3.org/2001/XMLSchema-instance" xsi:type="dcterms:W3CDTF">2015-07-30T08:51:52Z</dcterms:modified>
  <dc:title xmlns:dc="http://purl.org/dc/elements/1.1/">Untitled</dc:title>
  <dc:description xmlns:dc="http://purl.org/dc/elements/1.1/"/>
  <dc:subject xmlns:dc="http://purl.org/dc/elements/1.1/"/>
  <cp:keywords/>
  <cp:category/>
</cp:coreProperties>
</file>